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Discontinued Operations" sheetId="11" state="visible" r:id="rId11"/>
    <sheet xmlns:r="http://schemas.openxmlformats.org/officeDocument/2006/relationships" name="Investments and Fair Value Disc" sheetId="12" state="visible" r:id="rId12"/>
    <sheet xmlns:r="http://schemas.openxmlformats.org/officeDocument/2006/relationships" name="Income Taxes" sheetId="13" state="visible" r:id="rId13"/>
    <sheet xmlns:r="http://schemas.openxmlformats.org/officeDocument/2006/relationships" name="Equity Incentive Plan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Net Earnings Per Share" sheetId="17" state="visible" r:id="rId17"/>
    <sheet xmlns:r="http://schemas.openxmlformats.org/officeDocument/2006/relationships" name="Accumulated Other Comprehensive" sheetId="18" state="visible" r:id="rId18"/>
    <sheet xmlns:r="http://schemas.openxmlformats.org/officeDocument/2006/relationships" name="Retirement Pla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Discontinued Operations (Tables" sheetId="23" state="visible" r:id="rId23"/>
    <sheet xmlns:r="http://schemas.openxmlformats.org/officeDocument/2006/relationships" name="Investments and Fair Value Di_2" sheetId="24" state="visible" r:id="rId24"/>
    <sheet xmlns:r="http://schemas.openxmlformats.org/officeDocument/2006/relationships" name="Income Taxes (Tables)" sheetId="25" state="visible" r:id="rId25"/>
    <sheet xmlns:r="http://schemas.openxmlformats.org/officeDocument/2006/relationships" name="Equity Incentive Plans (Tables)" sheetId="26" state="visible" r:id="rId26"/>
    <sheet xmlns:r="http://schemas.openxmlformats.org/officeDocument/2006/relationships" name="Net Earnings Per Share (Tables)" sheetId="27" state="visible" r:id="rId27"/>
    <sheet xmlns:r="http://schemas.openxmlformats.org/officeDocument/2006/relationships" name="Accumulated Other Comprehensi_2" sheetId="28" state="visible" r:id="rId28"/>
    <sheet xmlns:r="http://schemas.openxmlformats.org/officeDocument/2006/relationships" name="Nature of Business (Details Nar" sheetId="29" state="visible" r:id="rId29"/>
    <sheet xmlns:r="http://schemas.openxmlformats.org/officeDocument/2006/relationships" name="Significant Accounting Polici_3" sheetId="30" state="visible" r:id="rId30"/>
    <sheet xmlns:r="http://schemas.openxmlformats.org/officeDocument/2006/relationships" name="Discontinued Operations - Sched" sheetId="31" state="visible" r:id="rId31"/>
    <sheet xmlns:r="http://schemas.openxmlformats.org/officeDocument/2006/relationships" name="Investments and Fair Value Di_3" sheetId="32" state="visible" r:id="rId32"/>
    <sheet xmlns:r="http://schemas.openxmlformats.org/officeDocument/2006/relationships" name="Investments and Fair Value Di_4" sheetId="33" state="visible" r:id="rId33"/>
    <sheet xmlns:r="http://schemas.openxmlformats.org/officeDocument/2006/relationships" name="Investments and Fair Value Di_5" sheetId="34" state="visible" r:id="rId34"/>
    <sheet xmlns:r="http://schemas.openxmlformats.org/officeDocument/2006/relationships" name="Investments and Fair Value Di_6" sheetId="35" state="visible" r:id="rId35"/>
    <sheet xmlns:r="http://schemas.openxmlformats.org/officeDocument/2006/relationships" name="Investments and Fair Value Di_7" sheetId="36" state="visible" r:id="rId36"/>
    <sheet xmlns:r="http://schemas.openxmlformats.org/officeDocument/2006/relationships" name="Investments and Fair Value Di_8" sheetId="37" state="visible" r:id="rId37"/>
    <sheet xmlns:r="http://schemas.openxmlformats.org/officeDocument/2006/relationships" name="Income Taxes (Details Narrative" sheetId="38" state="visible" r:id="rId38"/>
    <sheet xmlns:r="http://schemas.openxmlformats.org/officeDocument/2006/relationships" name="Income Taxes - Summary of Incom" sheetId="39" state="visible" r:id="rId39"/>
    <sheet xmlns:r="http://schemas.openxmlformats.org/officeDocument/2006/relationships" name="Income Taxes - Schedule of Reco" sheetId="40" state="visible" r:id="rId40"/>
    <sheet xmlns:r="http://schemas.openxmlformats.org/officeDocument/2006/relationships" name="Income Taxes - Schedule of Defe" sheetId="41" state="visible" r:id="rId41"/>
    <sheet xmlns:r="http://schemas.openxmlformats.org/officeDocument/2006/relationships" name="Equity Incentive Plans (Details" sheetId="42" state="visible" r:id="rId42"/>
    <sheet xmlns:r="http://schemas.openxmlformats.org/officeDocument/2006/relationships" name="Equity Incentive Plans - Schedu" sheetId="43" state="visible" r:id="rId43"/>
    <sheet xmlns:r="http://schemas.openxmlformats.org/officeDocument/2006/relationships" name="Equity Incentive Plans - Sche_2" sheetId="44" state="visible" r:id="rId44"/>
    <sheet xmlns:r="http://schemas.openxmlformats.org/officeDocument/2006/relationships" name="Shareholders' Equity (Details N" sheetId="45" state="visible" r:id="rId45"/>
    <sheet xmlns:r="http://schemas.openxmlformats.org/officeDocument/2006/relationships" name="Related Party Transactions (Det" sheetId="46" state="visible" r:id="rId46"/>
    <sheet xmlns:r="http://schemas.openxmlformats.org/officeDocument/2006/relationships" name="Net Earnings Per Share - Schedu" sheetId="47" state="visible" r:id="rId47"/>
    <sheet xmlns:r="http://schemas.openxmlformats.org/officeDocument/2006/relationships" name="Net Earnings Per Share - Sche_2" sheetId="48" state="visible" r:id="rId48"/>
    <sheet xmlns:r="http://schemas.openxmlformats.org/officeDocument/2006/relationships" name="Accumulated Other Comprehensi_3" sheetId="49" state="visible" r:id="rId49"/>
    <sheet xmlns:r="http://schemas.openxmlformats.org/officeDocument/2006/relationships" name="Retirement Plans (Details Narra"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Registrant Name</t>
        </is>
      </c>
      <c r="B4" s="4" t="inlineStr">
        <is>
          <t>FG Financial Group, Inc.</t>
        </is>
      </c>
    </row>
    <row r="5">
      <c r="A5" s="4" t="inlineStr">
        <is>
          <t>Entity Central Index Key</t>
        </is>
      </c>
      <c r="B5" s="4" t="inlineStr">
        <is>
          <t>000159189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8769613</v>
      </c>
    </row>
    <row r="19">
      <c r="A19" s="4" t="inlineStr">
        <is>
          <t>Entity Common Stock, Shares Outstanding</t>
        </is>
      </c>
      <c r="C19" s="6" t="n">
        <v>498831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12 Months Ended</t>
        </is>
      </c>
    </row>
    <row r="2">
      <c r="B2" s="2" t="inlineStr">
        <is>
          <t>Dec. 31, 2020</t>
        </is>
      </c>
    </row>
    <row r="3">
      <c r="A3" s="3" t="inlineStr">
        <is>
          <t>Accounting Standards Update and Change in Accounting Principle [Abstract]</t>
        </is>
      </c>
    </row>
    <row r="4">
      <c r="A4" s="4" t="inlineStr">
        <is>
          <t>Recently Adopted and Issued Accounting Standards</t>
        </is>
      </c>
      <c r="B4" s="4" t="inlineStr">
        <is>
          <t>3. Recently Adopted and Issued Accounting
Standards Accounting Standards Pending Adoption ASU 2016-13: Financial Instruments –
Credit Losses: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4. Discontinued Operations As previously discussed, on December 2, 2019,
we completed the sale of all of the issued and outstanding equity of our three former wholly owned subsidiaries, Maison, MMI and
ClaimCor. Accordingly, the Company has classified the Maison Business as discontinued operations for all periods presented in this
report as set forth in ASC 205-20 – Discontinued Operations The following table presents a reconciliation
of the major classes of line items constituting pretax profit (loss) of discontinued operations to the after-tax profit (loss)
of discontinued operations that are presented in the Company’s consolidated statement of operations for the year ended December
31, 2019
($ in thousands)
Year ended December 31, 2019
Gain from sale of the Maison Business
Cash consideration received from sale $ 25,500
Stock consideration received from sale 25,500
Total consideration received from sale 51,000
Less:
Carrying value of the Maison Business on December 1, 2019 39,099
Transaction and other sale related costs 2,818
Total pre-tax reductions 41,917
Pre-tax gain on sale 9,083
Income tax expense 2,017
Net gain from sale of the Maison Business $ 7,066
Net premiums earned $ 49,691
Net investment income 4,354
Other income 2,854
Net losses and loss adjustment expenses (41,634 )
Amortization of deferred policy acquisition costs (15,983 )
General and administrative expenses (9,200 )
Interest expense on surplus notes due to affiliate (1,708 )
Pretax loss from the Maison Business (11,626 )
Income tax benefit (2,488 )
Loss from the Maison Business, net of taxes $ (9,138 )
Net loss from discontinued operations, net of taxes $ (2,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Disclosures</t>
        </is>
      </c>
      <c r="B1" s="2" t="inlineStr">
        <is>
          <t>12 Months Ended</t>
        </is>
      </c>
    </row>
    <row r="2">
      <c r="B2" s="2" t="inlineStr">
        <is>
          <t>Dec. 31, 2020</t>
        </is>
      </c>
    </row>
    <row r="3">
      <c r="A3" s="3" t="inlineStr">
        <is>
          <t>Investments, Debt and Equity Securities [Abstract]</t>
        </is>
      </c>
    </row>
    <row r="4">
      <c r="A4" s="4" t="inlineStr">
        <is>
          <t>Investments and Fair Value Disclosures</t>
        </is>
      </c>
      <c r="B4" s="4" t="inlineStr">
        <is>
          <t xml:space="preserve">5. Investments and Fair Value Disclosures The following table summarizes the Company’s
investments as of December 31, 2020 and 2019.
($ in thousands)
Cost Basis Gross Unrealized Gains Gross Unrealized Losses Carrying Amount
As of December 31, 2020
FedNat common stock $ 20,751 $ – $ 12,209 $ 8,542
Limited liability investments 8,651 695 – 9,346
Total investments $ 29,402 $ 695 $ 12,209 $ 17,888
As of December 31, 2019
FedNat common stock $ 25,500 $ 3,987 $ – $ 29,487
Limited liability investments 3,495 510 – 4,005
Total investments $ 28,995 $ 4,497 $ – $ 33,492 FedNat Common Stock On December 2, 2019, the Company received 1,773,102
shares of FedNat Holding Company common stock (Nasdaq: FNHC), along with $25.5 million cash as consideration for the Asset Sale.
On July 14, 2020, the Company transferred 156,000 shares of FedNat common stock to FGRe, a wholly-owned subsidiary of the Company,
as a capital contribution for no consideration, and, on September 15, 2020, the Company transferred 330,231 shares of FedNat common
stock to the Hale Parties as further discussed in Note 9 – “Related Party Transactions”. Following the transactions,
the Company directly holds 1,286,871 shares of FedNat common stock. As of March 15, 2021, the estimated fair value of
the 1,442,871 shares of FedNat common stock held in the aggregate by the Company and its subsidiary was $6.9 million. Limited Liability Investments The Company’s limited liability investments
are comprised of investments in a limited partnership and a limited liability company which seek to provide equity and asset-backed
debt investment in a variety of privately-owned companies. The Company’s total investment in these two entities was approximately
$638,000 as of December 31, 2020. The limited liability company is managed by Argo Management Group, LLC, which is wholly owned
by KFSI. The Company has accounted for these two investments at cost minus impairment, if any, as the investments do not have readily
determinable fair values. For the years ended December 31, 2020 and 2019, the Company has received profit distributions of $80,000
and $91,000 on these investments, respectively, which has been included in income. Furthermore, both investments began the process
of returning capital back to its investors in 2020. As of December 31, 2020, the Company has received approximately 18% of its
initial $776,000 investment back from these investments. On June 18, 2018, the Company invested approximately
$2.2 million in FGI Metrolina Property Income Fund, LP (“Metrolina”), which invests in real estate through a real estate
investment trust which is wholly owned by Metrolina. The general partner of Metrolina, FGI Metrolina GP, LLC, is managed, in part,
by Mr. Cerminara, the Chairman of the Company’s Board of Directors. The Company, a limited partner of Metrolina,
does not have a controlling interest, but exerts significant influence over the entity’s operating and financial policies
as it owns an economic interest of approximately 53% as of December 31, 2020. Accordingly, the Company has accounted
for this investment under the equity method of accounting, recognizing any unrealized holding gains or losses in income. On August
6, 2020, the Company increased its total investment in Metrolina to $4.0 million. As of December 31, 2020, Metrolina’s carrying
amount on the Company’s balance sheet was approximately $4.7 million, consisting of $0.7 million in undistributed earnings. Limited Liability Investment in Consolidated
VIE In September 2020, the Company invested $5.0
million into its joint venture, Fundamental Global Asset Management, LLC (“FGAM’), to capitalize FG Special Situations
Fund Advisor, LLC (“Advisor”), a Delaware limited liability company formed on September 2, 2020, and to sponsor the
launch of FG Special Situations Fund, LP (the “Fund”), a Delaware limited partnership formed on September 2, 2020.
The Fund is wholly owned by FGAM through the Fund’s general partner and Advisor, both of which are ultimately controlled
by Mr. Cerminara, the Chairman of the Company’s Board of Directors. Of the total $5.0 million investment,
approximately $4.0 million was used by FG New America Investors, LLC (the “Sponsor”) as part of a total $8.6 million
of risk capital used to launch FG New America Acquisition Corp (NYSE: FGNA), a special purpose acquisition company which consummated
its initial public offering on October 2, 2020, and entered into a definitive business combination with Opportunity Financial
LLC on February 10, 2021. The Fund’s specific investment consists of both class A and class A-1 interests of the Sponsor,
purchased for approximately $4.0 million. The interests represent a potential beneficial ownership of approximately 1.4 million
common shares of FGNA as well as approximately 0.4 million warrants to purchase common shares of FGNA at a price of $11.50 per
share. Both the class A and class A-1 interests of the Sponsor are subject to complete loss if FGNA is not able to consummate a
business combination in accordance with the terms of its initial public offering. The class A and class A-1 interests have not
been registered under the Securities Act of 1933, as amended, and are not transferrable except as provided for in the operating
agreement of the Sponsor. The remaining $987,000 invested in FGAM consists of cash equivalents owned by the Fund as of December
31, 2020 which are expected to be invested by the Fund in the future. Mr. Cerminara, the Chairman of our Board, is the President
and a director of FGNA and a manager of the Sponsor. Mr. Swets, our Chief Executive Officer, is the Chief Executive Officer and
a director of FGNA and a manager of the Sponsor. The Company has determined that its investment
in FGAM represents an investment in a variable interest entity (“VIE”) in which the Company is the primary beneficiary
and as such, has consolidated the financial results of FGAM as of December 31, 2020. The Company evaluates whether it is the primary
beneficiary of a VIE at the time it becomes involved with a variable interest entity and continuously reconsiders that conclusion.
In determining whether the Company is the primary beneficiary, the Company evaluates its control rights as well as economic interests
in the entity held either directly or indirectly through affiliates via both qualitative and quantitative analysis. Further investments
in, or redemptions of investments in FGAM, by either member of joint venture could affect the entity’s status as a VIE or
the determination of the primary beneficiary. At each reporting date, the Company assesses whether it is the primary beneficiary
and will consolidate or deconsolidate accordingly. Immaterial Revision to Previously Issued
Financial Statements Subsequent to the issuance of the
September 30, 2020 consolidated financial statements, the Company determined that the Fund should be considered an investment
company for GAAP purposes, following the accounting and reporting guidance in ASC Topic 946, Financial Services –
Investment Companies We have determined that the Company’s
Quarterly Report on Form 10-Q for the period ending September 30, 2020 contained an immaterial error as the Fund
was not presented as an investment company under ASC 946. The Company assessed the materiality of the error considering
both qualitative and quantitative factors and determined that the adjustments for the nine-month period ended September
30, 2020 were immaterial. These adjustments resulted in a revision within the Company’s consolidated statement of cash
flows for the nine months ended September 30, 2020. Cash flows from investing activities were understated by $4.0 million while
cash flows from operating activities were overstated by $4.0 million. As revised, purchases of other investments within the cash
flows from investing activities is an outflow of $1.2 million and purchases of investments by consolidated investment company subsidiary
within cash flows from operating activities is an inflow of $4.0 million. Furthermore, the Company’s quarterly report should
have contained, in footnote 12 to the financial statements, disclosure of $4.0 million as a Level 3 investment as of September
30, 2020, in the fair value hierarchy promulgated by the FASB, as it has been presented in this annual report. The error had no impact on the consolidated balance
sheets, statements of operations and comprehensive loss or statements of shareholders’ equity presented in the
Company’s quarterly report. All assets of our investment company subsidiary have
been included in the Company’s consolidated balance sheet as of December 31, 2020 as listed in the table
below. The Fund reported no liabilities as of either date presented. The assets of the Fund may only be used to settle its obligations.
The Company’s maximum exposure to loss as a result of its involvement with the Fund is $5.0 million as of December 31, 2020.
December 31, 2020 December 31, 2019
Schedule of Investments
Cash equivalents $ 987 $ –
Limited liability investments (Class A and Class A-1 interests in Sponsor) 4,013 –
Total assets $ 5,000 $ – Impairment: For equity securities without readily determinable
fair values, such as the Company’s two limited liability investment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investments, such as the
Company’s investment in Metrolina,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s for which observable market prices are not available are inherently imprecise. We have not recorded an impairment on our investments
for either of the years ended December 31, 2020 and 2019. Net investment income (loss) for the years
ended December 31, 2020 and 2019 is as follows:
(in thousands) Year Ended December 31,
2020 2019
Investment income (loss):
Unrealized holding gain (loss) on FNHC common stock $ (16,196 ) $ 3,987
Realized loss on FNHC common stock (2,110 ) –
Dividend income from FNHC common stock 609 –
Interest on surplus notes issued by Maison – 1,708
Income from limited liability investments 265 101
Loss on assignment of limited liability investments – (239 )
Other 172 30
Net investment income (loss) $ (17,260 ) $ 5,587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We have valued our FedNat common stock at their
last reported sales price as the shares are traded on a national exchange. They have been characterized in Level 1 of the fair
value hierarchy. Our investment in the class A and class A-1
interests of the Sponsor consist of limited partner interests in a private operating company which have been characterized in Level
3 of the fair value hierarchy. For private operating companies, the transaction price, excluding transaction costs, is typically
the best estimate of fair value at acquisition. As of December 31, 2020, the Fund’s investment in the class A and class A-1
interests in the Sponsor have been valued at their transaction price, excluding transaction costs, due to: 1) the fact that the
Fund just recently acquired these securities, in September 2020, 2) there have not been any additional transactions in these securities,
or in substantially similar securities since our original purchase and; 3) no significant events have occurred with respect to
the Sponsor or to FGNA as of measurement date, which warranted an adjustment to fair value. At each subsequent measurement date, the Fund
will review the valuation of these investments and will record adjustments as necessary to reflect the expected exit value of the
investment under current market conditions. The Fund uses an independent pricing service to value its private operating company
investments which may include an income approach, a market approach, or a combination thereof. The Fund may use multiple valuation
approaches and estimate fair value based on a weighted average or a selected outcome within a range of multiple valuation results.
Due to the inherent uncertainty of valuations, the fair values reflected in the financial statements as of the measurement date
may differ materially from: 1) values that would have been used had a readily available market existed for these investments; and
2) the values that may ultimately be realized upon sale of the investments. Financial instruments measured, on a recurring
basis, at fair value as of December 31, 2020 and 2019 in accordance with the guidance promulgated by the FASB are
as follows.
(in thousands)
Level 1 Level 2 Level 3 Total
As of December 31, 2020
FedNat common stock $ 8,542 $ – $ – $ 8,542
Limited liability investments (class A and A-1 interests) – – 4,013 4,013
$ 8,542 $ – $ 4,013 $ 12,555
As of December 31, 2019
FedNat common stock $ 29,487 $ – $ – $ 29,487 The following table presents the changes in
assets classified in Level 3 of the fair value hierarchy during the year ended December 31, 2020.
(in thousands)
Limited Liability Investments
Purchases $ 4,013
Transfers into Level 3 –
Transfers out of Level 3 –
Balance, December 31, 2020 $ 4,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A summary of income tax expense (benefit) is
as follows:
($ in thousands) Year Ended December 31,
2020 2019
Current income tax (benefit) – from continuing operations $ (559 ) $ –
Current income tax (benefit) – from discontinued operations – (894 )
Total current income tax (benefit) (559 ) (894 )
Deferred income tax expense (benefit) – from continuing operations (106 ) 738
Deferred income tax expense – from discontinued operations – 423
Total deferred income tax expense (benefit) (106 ) 1,161
Total income tax expense (benefit) – from continuing operations (665 ) 738
Total income tax (benefit) – from discontinued operations – (471 )
Total income tax expense (benefit) $ (665 ) $ 267 Actual income tax expense (benefit) differs
from the income tax expense computed by applying the applicable effective federal and state tax rates to income before income tax
expense as follows:
($ in thousands) Year Ended December 31,
2020 2019
Amount % Amount %
Provision for taxes at U.S. statutory marginal income tax rate of 21% $ (4,856 ) 21.0 % $ 121 21.0 %
Valuation allowance for deferred tax assets deemed unrealizable 3,934 (17.0 )% – – %
Rate differential due to CARES Act (214 ) 0.9 % – – %
Non-deductible expenses associated with the Share Repurchase Transaction 516 2.2 % – – %
Net operating loss carryback – – % (213 ) (36.9 )%
State income tax (net of federal benefit) – – % 265 45.9 %
Other (45 ) 0.2 % 94 16.3 %
Income tax expense (benefit) $ (665 ) 2.9 % $ 267 46.2 % As a result of the passage of the Coronavirus
Aid, Relief, and Economic Security Act (the “CARES Act”), the Company recorded a credit of $214,000 against its income
tax expense for the year ended December 31, 2020, due to a provision in the CARES Act which allows for the five-year carryback
of net operating losses. Prior to the passage of the CARES Act, these net operating losses were only available to offset future
taxable income generated by the Company. As a result of the Share Repurchase Transaction,
discussed in further detail in Note 9 – “Related Party Transactions”, the Company has permanent non-deductible
expenses of approximately $2.5 million, which are comprised of the cost of purchasing the Company’s own stock as well as
the legal fees associated with the transaction. These are shown at the tax effected rate of 21%, or $516,000 in the preceding table. Deferred income taxes reflect the net tax effects
of temporary differences between carrying amounts of assets and liabilities for financial reporting purposes as compared to the
amounts used for income tax purposes. For the year ended December 31, 2020, the Company recorded an unrealized loss of approximately
$12.2 million on its investment of FedNat common stock, resulting in a deferred tax asset of approximately $2.5 million. The Company’s
gross deferred tax assets are $3.9 million as of December 31, 2020, however the Company has recorded a valuation allowance against
all of its deferred tax assets, resulting in a net deferred income tax asset of $0 as of December 31, 2020, due to the uncertain
nature surrounding our ability to realize these tax benefits in the future. As of December 31, 2019, the financial statements show
a net deferred tax liability in the amount of $106,000 due to the sale of the Maison Business. Significant components of the Company’s
net deferred tax assets are as follows:
($ in thousands) As of December 31,
2020 2019
Deferred income tax assets:
Net operating loss carryforward $ 1,143 $ 463
Share-based compensation 216 214
Investments 2,570 –
Other 5 7
Deferred income tax assets 3,934 684
Less: Valuation allowance (3,934 ) –
Deferred income tax assets net of valuation allowance $ – $ 684
Deferred income tax liabilities:
Investments $ – $ 789
Other – 1
Deferred income tax liabilities $ – $ 790
Net deferred income tax asset (liability) $ – $ (106 ) As of December 31, 2020, the Company had net
operating loss carryforwards (“NOLs”) for federal income tax purposes of approximately $5.4 million, which will be
available to offset future taxable income. Approximately $0.6 million of the Company’s NOLs will expire on December 31, 2039,
while the remaining $4.8 million of the Company’s NOLs do not expire under current tax law. As of December 31, 2020, the Company had no
unrecognized tax benefits. The Company analyzed its tax positions in accordance with the provisions of Accounting Standards Codification
Topic 740, Income Taxes The Company files federal income tax returns
as well as multiple state and local tax returns. The Company’s consolidated federal and state income tax returns for the
years 2016 through 2019 are open for review by the Internal Revenue Service (“IRS”) and the various state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7. Equity Incentive Plans In April 2014, the Company established an equity
incentive plan for employees and directors of the Company (the “2014 Plan”). The purpose of the Plan was to create
incentives designed to motivate recipients to significantly contribute toward the Company’s growth and success, to attract
and retain persons of outstanding competence, and to provide such persons with an opportunity to acquire an equity interest in
the Company. The Plan allowed for the issuance of non-qualified
stock options, restricted stock, restricted stock units (“RSUs”), performance shares, performance cash awards, and
other stock-based awards and provided for the issuance of 354,912 shares of common stock. On May 31, 2018, the 2014 Plan was terminated
with the adoption of the 2018 Plan, as discussed below.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shares available for issuance. As of December 31, 2020, the only awards outstanding
were restricted stock units issued under both of the 2014 and 2018 Plans. Stock Options Issued under the 2014 Plan The following table summarizes activity for
stock options issued under the 2014 Plan for the year ended December 31, 2019. There was no activity for the year ended December
31, 2020.
Common Stock Options Shares Weighted Average Exercise Price Weighted Ave Remaining Contractual Term (Years) Weighted Ave Grant Date Fair Value Aggregate Intrinsic Value
Outstanding, January 1, 2019 177,456 $ 8.06 0.25 $ 1.07 $ –
Exercisable, January 1, 2019 177,456 $ 8.06 0.25 $ 1.07 $ –
Granted –
Exercised –
Vested –
Cancelled (177,456 )
Outstanding, December 31, 2019 – $ – – $ – $ –
Exercisable, December 31, 2019 – $ – – $ – $ – Restricted Stock Units Issued under both
the 2014 and 2018 Plans On May 29, 2015, the Company’s Board
of Directors granted 20,500 RSUs to certain of its executive officers under the 2014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In connection with the Asset Sale and pursuant to the employment and resignation
agreements entered into between the Company and its former executive officers, Douglas N. Raucy and Dean E. Stroud, a total of
16,500 RSUs issued under this grant to Messrs. Raucy and Stroud were cancelled and forfeited on December 2, 2019. As of December
31, 2020, 4,000 RSUs remain outstanding under this grant which have been issued to our Chief Financial Officer, John S. Hill. On May 31, 2017, the Compensation Committee
of the Company’s Board of Directors approved a share matching arrangement resulting in the issuance of 108,330 RSUs to the
Company’s officers and non-employee directors then serving under the 2014 Plan. The RSUs were issued on December 15, 2017,
and entitle each grantee to one share of the Company’s common stock upon the vesting date of the RSU, which will vest 20%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Board of Directors may, in its discretion, accelerate vesting in the event of early retirement.
In connection with the Asset Sale, the Compensation and Management Resources Committee (the “Compensation Committee”)
of the Board previously approved the accelerated vesting of the RSUs granted to the Company’s former executive officers,
Douglas N. Raucy and Dean E. Stroud, under the share-matching arrangement. Accordingly, pursuant to the employment and resignation
agreements entered into between the Company and Messrs. Raucy and Stroud, a total of 34,400 unvested RSUs issued to Messrs. Raucy
and Stroud vested in full on December 2, 2019. The RSUs granted on December 15, 2017 will
also vest in full as of the last date of service as a director of the Company should the director make himself or herself available
and consent to be nominated by the Company for continued service but is not nominated by the Board for election by the shareholders,
other than for good reason as determined by the Board in its discretion. On August 22, 2018, the Compensation Committee
granted 1,000 shares of the Company’s common stock (the “Bonus Shares”) and 1,000 RSUs to Mr. Hill, under the
2018 Plan. Each RSU represents a contingent right to receive one share of the Company’s common stock. These RSUs vest in
five equal annual installments beginning with the first anniversary of the grant date, subject to continued employment, with vesting
subject to Mr. Hill maintaining ownership of the Bonus Shares through the full five-year vesting period. Also, on August 22, 2018, the Company modified
its compensation program for all non-employee directors of the Company, effective September 1, 2018. The modified compensation
program allows for an annual grant of RSUs with a value of $40, vesting in five equal annual installments, beginning with the first
anniversary of the grant date. Accordingly, on August 22, 2018, August 13, 2019, and again on August 12, 2020, the Board issued
RSUs to each of the Company’s then serving non-employee directors, representing a value of $40 per director. The total number
of RSUs granted were 34,284 on August 22, 2018, 61,776 on August 13, 2019, and 60,998 on August 12, 2020. Furthermore, on January
11, 2019, the Company’s Board appointed two new directors to the Board, Ambassador Rita Hayes and Dr. Marsha G. King, resulting
in the issuance of 5,397 RSUs to each of these two directors, representing their pro-rata share of the RSU grant issued to each
of the Company’s non-employee directors on an annual basis. The terms of the RSUs granted allow for their immediate vesting,
subject to the Board’s discretion, upon a director’s resignation or retirement from the Board. Accordingly, upon
the resignation of Marsha G. King and Lewis M. Johnson on December 14, 2020 and March 12, 2021, respectively, the
Board accelerated the vesting of 19,210 RSUs that had been previously granted to Ms. King, and 20,987 RSUs that had been previously
granted to Mr. Johnson. The following table summarizes RSU activity
for the years ended December 31, 2020 and 2019.
Restricted Stock Units Number of Units Weighted Average Grant Date Fair Value
Non-vested units, January 1, 2019 137,116 $ 6.27
Granted 72,570 5.14
Vested (53,184 ) 7.17
Forfeited (16,500 ) 1.34
Non-vested units, December 31, 2019 140,002 $ 5.93
Granted 60,998 4.59
Vested (52,514 ) 5.75
Forfeited – –
Non-vested units, December 31, 2020 148,486 $ 5.44 Total stock-based compensation expense for
the years ended December 31, 2020 and 2019 was $312,000 and $413,000, respectively. As of December 31, 2020, total unrecognized
stock compensation expense of $736,000 remains, which will be recognized through September 30, 2025. Warrants For the year ended December 31, 2019, a total
of 406,875 warrants expired having a weighted average exercise price of $9.69. Warrants were neither granted nor exercised during
the two years ended December 31, 2020. As of December 31, 2020, the Company had 1,500,000 warrants outstanding with an exercise
price of $15.00, which expire on February 2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8. Shareholders’ Equity Offering of 8.00% Cumulative Preferred Stock,
Series A On February 28, 2018, we completed the underwritten
public offering of 640,000 shares of the Preferred Stock designated as 8.00% Cumulative Preferred Stock, Series A, par value $25.00
per share. Also, on March 26, 2018, we issued an additional 60,000 shares of Preferred Stock pursuant to the exercise of the underwriters’
over-allotment option. Dividends on the Preferred Stock are cumulative from the date of original issue and are payable quarterly
on the 15th day of March, June, September and December of each year, commencing on June 15, 2018 when, as and if declared by our
Board of Directors or a duly authorized committee thereof. The first dividend record date for the Preferred Stock was on June 1,
2018. For each of the years ended December 31, 2020 and 2019, the Company declared dividends of $1.4 million, representing all
quarterly amounts due on the Preferred Stock. Dividends are payable out of amounts legally available therefor at a rate equal to
8.00% per annum per $25.00 of stated liquidation preference per share, or $2.00 per share of Preferred Stock per year. The Company’s
Board of Directors declared the first quarter 2021 dividend on the shares of Series A Preferred Stock on February 8, 2021. The Preferred Stock is not redeemable prior
to February 28, 2023. On and after that date, the Preferred Stock will be redeemable at our option, for cash, in whole or in part,
at a redemption price of $25.00 per share of Preferred Stock, plus all accumulated and unpaid dividends to, but not including,
the date of redemption. The Preferred Stock has no stated maturity and will not be subject to any sinking fund or mandatory redemption.
The Preferred Stock will generally have no voting rights except as provided in the Certificate of Designations or as from time
to time provided by law. The affirmative vote of the holders of at least two-thirds of the outstanding shares of Preferred Stock
and each other class or series of voting parity stock will be required at any time for us to authorize, create or issue any class
or series of our capital stock ranking senior to the Preferred Stock with respect to the payment of dividends or the distribution
of assets on liquidation, dissolution or winding up, to amend any provision of our Certificate of Incorporation so as to materially
and adversely affect any rights of the Preferred Stock or to take certain other actions. The shares trade on the Nasdaq Stock Market
under the symbol “FGFPP”. A fund managed by Fundamental Global Investors,
LLC, the Company’s largest shareholder, purchased an aggregate of 34,620 shares of the Series A Preferred Stock in the Company’s
public offering of the shares, at the public offering price of $25.00 per share, including 31,680 shares purchased for a total
of approximately $792,000 on February 28, 2018, the closing date of the offering, and 2,940 shares purchased for a total of approximately
$74,000 on March 26, 2018 in connection with the underwriters’ exercise of their over-allotment option. No discounts or
commissions were paid to the underwriters on the purchase of these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Investment in Limited Liability Company
and Limited Partnership On April 21, 2016, KFSI completed the acquisition
of Argo Management Group LLC (“Argo”). Argo’s primary business is to act as the Managing Member of Argo Holdings
Fund I, LLC, an investment fund in which the Company has committed to invest $0.5 million. The managing member of Argo, Mr. John
T. Fitzgerald, was appointed as President and Chief Executive Officer of KFSI on September 5, 2018 and has served on its board
of directors since April 21, 2016. As of December 31, 2020, the Company has invested $0.3 million in Argo. As of December 31, 2020, the Company has invested
$4.0 million as a limited partner in FGI Metrolina Property Income Fund, LP (“Metrolina”), which invests in real estate
through a real estate investment trust which is wholly owned by Metrolina. The general partner of Metrolina, FGI Metrolina GP,
LLC, is managed, in part, by Mr. Cerminara, the Chairman of the Board of Directors of the Company. For the year
ending December 31, 2020, the Company paid $80,000 in performance-based fees to the general partner of Metrolina. For the year
ending December 31, 2019, approximately $37,000 in performance-based fees were waived by the general partner of Metrolina. Metrolina’s
investment program is managed by FGI Funds Management LLC, an affiliate of FGI, which, with its affiliates, is the largest stockholder
of the Company. The Company’s investment represents an approximate 53% ownership stake in Metrolina as of December
31, 2020. Joint Venture Agreement On March 31, 2020, the Company entered into
the Limited Liability Company Agreement (the “LLC Agreement”) of Fundamental Global Asset Management, LLC (“FGAM”),
a newly-formed joint venture owned 50% by each of the Company and FGI Funds Management, LLC, an affiliate of FGI (“FGIFM”
and together with the Company, each a “Member” and collectively, the “Members”). The purpose of FGAM is
to sponsor, capitalize and provide strategic advice to investment managers (“Underlying Managers”) in connection with
the launch and/or growth of their asset management business and the investment products they sponsor (each, a “Sponsored
Fund”).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The LLC Agreement provides that each Member
will contribute its proportionate interest of the amount of capital determined by the Board of Managers to be required to operate
FGAM (“Operating Capital”). Unless otherwise agreed, the Company will contribute the capital required to be contributed
to a Sponsored Fund (“Seed Capital”), as well as any amounts required to be contributed to an Underlying Manager for
working capital purposes (“Working Capital”). Proceeds attributable to a contribution, directly or indirectly through
an Underlying Manager, to a Sponsored Fund will be distributed to the Members in proportion to their capital contributions in respect
of Seed Capital. All other proceeds received by FGAM attributable to a Sponsored Fund, including proceeds from revenue shares or
ownership interests in Underlying Managers, will be distributed as follows: (i) first, to the Members until they have received
cumulative distributions up to an amount of the Operating Capital funded by them; (ii) second, to the Members until they have received
cumulative distributions up to an amount of Working Capital previously funded by them, plus a return of 5% per annum; and (iii)
third, to the Members in proportion to their percentage interests. In addition, neither FGIFM nor any of its affiliates
may participate in a Sponsored Fund Transaction other than through FGAM unless FGIFM has first presented the opportunity to FGAM
and either the Board of Managers or the Company has rejected such opportunity. Notwithstanding the foregoing, if such opportunity
requires in excess of $5.0 million, FGIFM may offer amounts in excess of $5.0 million to a third party, subject to certain conditions. On September 14, 2020 and September 28, 2020,
the Company provided Seed Capital of $2.0 million and $3.0 million, respectively, into FGAM, to capitalize FG Special Situations
Fund Advisor, LLC (“Advisor”), a Delaware limited liability company formed on September 2, 2020, and to sponsor the
launch of FG Special Situations Fund, LP (the “Fund”), a Delaware limited partnership also formed on September 2, 2020.
The Fund is wholly owned by FGAM through the Fund’s general partner and the Advisor, both of which are ultimately controlled
by Mr. Cerminara, the Chairman of the Company’s Board of Directors. Of the total $5.0 million invested, approximately
$4.0 million was used by FG New America Investors, LLC (the “Sponsor”) as part of a total $8.6 million of risk
capital used to launch FG New America Acquisition Corp (NYSE: FGNA), a newly formed special purpose acquisition company which consummated
its initial public offering on October 2, 2020, and entered into a definitive business combination with Opportunity Financial
LLC, on February 10, 2021. The Fund’s specific investment consists of both class A and class A-1 interests of the Sponsor,
purchased for approximately $4.0 million. The class A and class A-1 interests represent beneficial ownership of approximately 1.4
million common shares of FGNA as well as approximately 0.4 million warrants to purchase common shares of FGNA at a price of $11.50
per share. Both the class A and class A-1 interests of the Sponsor are subject to complete loss if FGNA is not able to consummate
a business combination in accordance with the terms of its initial public offering. The class A and class A-1 interests have not
been registered under the Securities Act of 1933, as amended, and are not transferrable except as provided for in the operating
agreement of the Sponsor. The remaining $1.0 million invested in FGAM consists of cash owned by the Fund as of December 31, 2020
and will be used by the Fund to sponsor additional future investments. Mr. Cerminara, the Chairman of our Board, is the President
and a director of FGNA and a manager of the Sponsor. Mr. Swets, our Chief Executive Officer, is the Chief Executive Officer and
a director of FGNA and a manager of the Sponsor. Investment Advisory Agreement Pursuant to the Investment Advisory Agreement
entered into upon closing of the Asset Sale, FG Strategic Consulting (“FGSC,”, formerly Fundamental Global Advisors
LLC), a wholly-owned subsidiary of the Company, has agre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SC an annual fee of $100,000. FGI Funds Management, LLC will serve as the manager to FGSC.
Both Advisor and FGI Funds Management, LLC are affiliates of Fundamental Global Investors, LLC, the Company’s largest stockholder.
The Investment Advisory Agreement runs through December 2, 2024. Shared Services Agreement On March 31, 2020, the Company entered into
a Shared Services Agreement (the “Shared Services Agreement”) with Fundamental Global Management, LLC (“FGM”),
an affiliate of FGI,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collectively, the “Services”). In exchange
for the Services, the Company pays FGM a fee of $456,250 per quarter (the “Shared Services Fee”), plus reimbursement
of expenses incurred by FGM in connection with the performance of the Services, subject to certain limitations approved by the
Company’s Board of Directors or Compensation Committee from time to time.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For the year ended December 31, 2020, the Company
paid $1.4 million to FGM under the Shared Services Agreement. Share Repurchase Transaction On September 15, 2020, the Company entered
into a Share Repurchase and Cooperation Agreement (the “Share Repurchase Agreement”) with Hale Partnership Capital
Management, LLC and certain of its affiliates (collectively, the “Hale Parties”), which, prior to the transaction,
owned more than 18% of our outstanding common stock (the “Share Repurchase Transaction”). Pursuant to the Share Repurchase Agreement,
the Company agreed to purchase (exclusive of any fees or expenses) all of the 1,130,152 shares of the Company’s common stock,
owned, of record or beneficially, by the Hale Parties, in exchange for an aggregate of approximately $2.8 million in
cash and 330,231 shares of common stock, par value $0.01 per share, of FedNat Holding Company previously owned by the Company (the
“FedNat Shares”) having an estimated fair value of approximately $2.7 million on September 15, 2020. As acknowledged
by the Hale Parties in the Share Repurchase Agreement, that certain Standstill Agreement, dated December 2, 2019, by and between
FedNat Holding Company and the Company, imposes certain restrictions in respect of the FedNat Shares transferred by the Company
to the Hale Parties. FedNat Holding Company is not party to, or a third-party beneficiary of, the Agreement. The Share Purchase Agreement contains certain
customary standstill provisions that, for a period of five years commencing September 15, 2020 (the “Standstill Period”),
prohibit, among other things, the Hale Parties from (i) making certain announcements regarding the Company’s transactions,
(ii) soliciting proxies, (iii) acquiring ownership of any securities of the Company, (iv) advising, encouraging or influencing
any vote or disposition of any securities of the Company, (v) selling securities of the Company resulting in any third party owning
more than 4.9% of the outstanding shares of the Company’s common stock (subject to certain exceptions set forth in the Share
Purchase Agreement), (vi) taking actions to change or influence the Board of Directors of the Company, Company management or the
direction of certain Company matters and (vii) exercising certain stockholder rights. The Company and the Hale Parties further
agreed that they will not disparage each other and that they will not initiate any lawsuit, claim or proceeding with respect to
any claims against the Company or any of the Hale Parties, as applicable, based on facts known as of the Effective Date, in each
case applicable during the Standstill Period, and to a mutual release of claims. Each of the Company and the Hale Parties has
the right to terminate the Share Purchase Agreement prior to the end of the Standstill Period if (i) any of the Hale Parties, in
the case of the Company, or (ii) the Company, in the case of the Hale Parties, commits a material breach of the Share Purchase
Agreement and such breach is not cured within 15 days after notice is given to the breaching party. As the total consideration paid in the Share
Repurchase transaction exceeded the fair value of the treasury shares repurchased by the Company, the Company recorded a charge
of approximately $0.2 million to general and administrative expense for the year ended December 31, 2020, representing the estimated
fair value of the rights conveyed to the Company pursuant to the standstill provisions in the agreement. The fair value of the
1,130,152 shares of Company common stock, or approximately $5.2 million, was recorded to treasury stock. Formation of FG SPAC Partners, LP On January 4, 2021, FG SPAC Partners, LP (“FGSP”)
was formed as a Delaware limited partnership to co-sponsor newly formed SPACs with their founders or partners. The Company is the
sole managing member of the general partner of FGSP and holds an approximate 49% limited partner interest in FGSP directly and
through its subsidiaries. Certain of our directors and officers also hold limited partner interests in FGSP. Our Chief Executive
Officer and Director, Larry G. Swets, holds a 10% limited partner interest through Itasca Financial LLC, an advisory and investment
firm for which Mr. Swets is managing member. The Chairman of our Board of Directors, D. Kyle Cerminara also holds a limited partner
interest in FGSP through Fundamental Global, LLC, a newly formed holding company for which Mr. Cerminara is the manager and a member. On January 11, 2021, FGSP purchased 1,075,000
founder shares from Aldel, for total consideration of $4,674. Concurrent with Aldel’s initial public offering, FGSP will
purchase 650,000 warrants at a price of $0.10 per warrant, each exercisable to purchase one share of Aldel’s Class A common
stock at an exercise price of $15.00 per share (the “OTM Warrants”), for an aggregate purchase price of $65,000. In
addition, the Company through its joint venture investment in Fundamental Global Asset Management, LLC and the FG Special Situations
Fund, LP, will invest approximately $1.0 million in the risk capital of Aldel Investors, LLC. The Company’s limited partnership
interests in FGSP potentially represent beneficial ownership of approximately 816,700 founder shares and approximately 321,000
OTM Warrants of Aldel. Our Chief Executive Officer and Director, Larry G. Swets, will serve as Senior Advisor to Aldel upon the
closing of its offering and has received 25,000 common shares of Aldel. The Chairman of our Board of Directors, D. Kyle Cerminara
will serve as director of Aldel upon the closing of its offering and has also received 25,000 shares of Al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0</t>
        </is>
      </c>
    </row>
    <row r="3">
      <c r="A3" s="3" t="inlineStr">
        <is>
          <t>Earnings Per Share [Abstract]</t>
        </is>
      </c>
    </row>
    <row r="4">
      <c r="A4" s="4" t="inlineStr">
        <is>
          <t>Net Earnings Per Share</t>
        </is>
      </c>
      <c r="B4" s="4" t="inlineStr">
        <is>
          <t xml:space="preserve">10.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calculations used in determining basic and diluted earnings per share for
the years ended December 31, 2020 and 2019.
($ in thousands) Year Ended December 31,
2020 2019
Basic and diluted:
Net income (loss) (in thousands) $ (22,457 ) $ 311
Less: dividends declared on Series A Preferred Shares (1,400 ) (1,400 )
Loss attributable to common shareholders (23,857 ) (1,089 )
Weighted average common shares outstanding 5,746,259 6,018,542
Loss attributable to common shareholders $ (4.15 ) $ (0.18 )
Net income (loss) from continuing operations (in thousands) $ (22,457 ) $ 2,383
Less: dividends declared on Series A Preferred Shares (1,400 ) (1,400 )
Income (Loss) from continuing operations attributable to common shareholders (23,857 ) 983
Weighted average common shares outstanding 5,746,259 6,018,542
Earnings (Loss) per common share from continuing operations $ (4.15 ) $ 0.16
Net loss from discontinued operations, net of income taxes (in thousands) $ – $ (2,072 )
Weighted average common shares outstanding – 6,018,542
Loss per common share from discontinued operations $ – $ (0.34 ) The following potentially dilutive securities
outstanding as of December 31, 2020 and 2019 have been excluded from the computation of diluted weighted-average shares outstanding
as their effect would be anti-dilutive.
As of December 31,
2020 2019
Warrants to purchase common stock 1,500,000 1,500,000
Restricted stock units 152,731 140,002
1,652,731 1,640,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 xml:space="preserve">11. Accumulated Other Comprehensive Loss The table below details the change in the balance
of each component of accumulated other comprehensive loss, net of tax, for the years ended December 31, 2020 and 2019.
(in thousands) Year Ended December 31,
2020 2019
Unrealized gains (losses) on available-for-sale securities:
Balance, January 1 $ – $ (729 )
Other comprehensive income (loss) before reclassifications – 1,093
Amounts reclassified from accumulated other comprehensive income (loss) – 695
Income tax (benefit) expense – (446 )
Net current-period other comprehensive income (loss) – 1,342
Reclassification of certain tax effects from accumulated other comprehensive loss – (104 )
Unrealized gains realized upon sale of Maison Business, net of taxes – (509 )
Balance, December 3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12. Retirement plans The 1347 Property Insurance Holdings, Inc.
401(k) Plan (the “Retirement Plan”) was established effective January 1, 2015, as a defined contribution plan. The
Retirement Plan is subject to the provisions of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contributions up to 100% of each participant’s contribution,
limited to contributions up to 4% of a participant’s eligible earnings. The Company may also elect to make a profit-sharing
contribution to the Retirement Plan based upon discretionary amounts and percentages authorized by the Company’s Board of
Directors. For the years ended December 31, 2020 and 2019, the Company made matching contributions to the Retirement Plan in the
amount of $18,000 and $97,000, respectively, but did not make any profit-sharing contributions to the Retirement Plan in eithe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Equity securities, at fair value (cost basis of $20,750 and $25,500)</t>
        </is>
      </c>
      <c r="B3" s="5" t="n">
        <v>8542</v>
      </c>
      <c r="C3" s="5" t="n">
        <v>29487</v>
      </c>
    </row>
    <row r="4">
      <c r="A4" s="4" t="inlineStr">
        <is>
          <t>Limited liability investments (including $4,013 and $0 held by the Company's consolidated VIE)</t>
        </is>
      </c>
      <c r="B4" s="6" t="n">
        <v>9346</v>
      </c>
      <c r="C4" s="6" t="n">
        <v>4005</v>
      </c>
    </row>
    <row r="5">
      <c r="A5" s="4" t="inlineStr">
        <is>
          <t>Cash and cash equivalents (including $987 and $0 held by the Company's consolidated VIE)</t>
        </is>
      </c>
      <c r="B5" s="6" t="n">
        <v>12132</v>
      </c>
      <c r="C5" s="6" t="n">
        <v>28509</v>
      </c>
    </row>
    <row r="6">
      <c r="A6" s="4" t="inlineStr">
        <is>
          <t>Funds deposited with reinsured companies</t>
        </is>
      </c>
      <c r="B6" s="6" t="n">
        <v>2444</v>
      </c>
      <c r="C6" s="4" t="inlineStr">
        <is>
          <t xml:space="preserve"> </t>
        </is>
      </c>
    </row>
    <row r="7">
      <c r="A7" s="4" t="inlineStr">
        <is>
          <t>Current income taxes recoverable</t>
        </is>
      </c>
      <c r="B7" s="6" t="n">
        <v>1724</v>
      </c>
      <c r="C7" s="6" t="n">
        <v>1265</v>
      </c>
    </row>
    <row r="8">
      <c r="A8" s="4" t="inlineStr">
        <is>
          <t>Other assets</t>
        </is>
      </c>
      <c r="B8" s="6" t="n">
        <v>517</v>
      </c>
      <c r="C8" s="6" t="n">
        <v>188</v>
      </c>
    </row>
    <row r="9">
      <c r="A9" s="4" t="inlineStr">
        <is>
          <t>Total assets</t>
        </is>
      </c>
      <c r="B9" s="6" t="n">
        <v>34705</v>
      </c>
      <c r="C9" s="6" t="n">
        <v>63454</v>
      </c>
    </row>
    <row r="10">
      <c r="A10" s="3" t="inlineStr">
        <is>
          <t>LIABILITIES</t>
        </is>
      </c>
    </row>
    <row r="11">
      <c r="A11" s="4" t="inlineStr">
        <is>
          <t>Accounts payable</t>
        </is>
      </c>
      <c r="B11" s="6" t="n">
        <v>455</v>
      </c>
      <c r="C11" s="6" t="n">
        <v>400</v>
      </c>
    </row>
    <row r="12">
      <c r="A12" s="4" t="inlineStr">
        <is>
          <t>Deferred tax liability, net</t>
        </is>
      </c>
      <c r="B12" s="4" t="inlineStr">
        <is>
          <t xml:space="preserve"> </t>
        </is>
      </c>
      <c r="C12" s="6" t="n">
        <v>106</v>
      </c>
    </row>
    <row r="13">
      <c r="A13" s="4" t="inlineStr">
        <is>
          <t>Other liabilities</t>
        </is>
      </c>
      <c r="B13" s="6" t="n">
        <v>57</v>
      </c>
      <c r="C13" s="6" t="n">
        <v>33</v>
      </c>
    </row>
    <row r="14">
      <c r="A14" s="4" t="inlineStr">
        <is>
          <t>Total liabilities</t>
        </is>
      </c>
      <c r="B14" s="6" t="n">
        <v>512</v>
      </c>
      <c r="C14" s="6" t="n">
        <v>539</v>
      </c>
    </row>
    <row r="15">
      <c r="A15" s="4" t="inlineStr">
        <is>
          <t>Commitments and contingencies (Note 13)</t>
        </is>
      </c>
      <c r="B15" s="4" t="inlineStr">
        <is>
          <t xml:space="preserve"> </t>
        </is>
      </c>
      <c r="C15" s="4" t="inlineStr">
        <is>
          <t xml:space="preserve"> </t>
        </is>
      </c>
    </row>
    <row r="16">
      <c r="A16" s="3" t="inlineStr">
        <is>
          <t>SHAREHOLDERS' EQUITY</t>
        </is>
      </c>
    </row>
    <row r="17">
      <c r="A17" s="4" t="inlineStr">
        <is>
          <t>Series A Preferred Shares, $25.00 par value, 1,000,000 shares authorized; 700,000 shares issued and outstanding as of both periods</t>
        </is>
      </c>
      <c r="B17" s="6" t="n">
        <v>17500</v>
      </c>
      <c r="C17" s="6" t="n">
        <v>17500</v>
      </c>
    </row>
    <row r="18">
      <c r="A18" s="4" t="inlineStr">
        <is>
          <t>Common stock, $0.001 par value; 10,000,000 shares authorized; 6,269,821 and 6,217,307 shares issued as of December 31, 2020 and 2019, respectively and, 4,988,310 and 6,065,948 shares outstanding as of December 31, 2020 and 2019, respectively</t>
        </is>
      </c>
      <c r="B18" s="6" t="n">
        <v>6</v>
      </c>
      <c r="C18" s="6" t="n">
        <v>6</v>
      </c>
    </row>
    <row r="19">
      <c r="A19" s="4" t="inlineStr">
        <is>
          <t>Additional paid-in capital</t>
        </is>
      </c>
      <c r="B19" s="6" t="n">
        <v>47065</v>
      </c>
      <c r="C19" s="6" t="n">
        <v>46754</v>
      </c>
    </row>
    <row r="20">
      <c r="A20" s="4" t="inlineStr">
        <is>
          <t>Accumulated deficit</t>
        </is>
      </c>
      <c r="B20" s="6" t="n">
        <v>-24193</v>
      </c>
      <c r="C20" s="6" t="n">
        <v>-336</v>
      </c>
    </row>
    <row r="21">
      <c r="A21" s="4" t="inlineStr">
        <is>
          <t>Less: treasury stock at cost, 1,281,511 and 151,359 shares as of December 31, 2020 and 2019, respectively</t>
        </is>
      </c>
      <c r="B21" s="6" t="n">
        <v>-6185</v>
      </c>
      <c r="C21" s="6" t="n">
        <v>-1009</v>
      </c>
    </row>
    <row r="22">
      <c r="A22" s="4" t="inlineStr">
        <is>
          <t>Total shareholders' equity</t>
        </is>
      </c>
      <c r="B22" s="6" t="n">
        <v>34193</v>
      </c>
      <c r="C22" s="6" t="n">
        <v>62915</v>
      </c>
    </row>
    <row r="23">
      <c r="A23" s="4" t="inlineStr">
        <is>
          <t>Total liabilities and shareholders' equity</t>
        </is>
      </c>
      <c r="B23" s="5" t="n">
        <v>34705</v>
      </c>
      <c r="C23" s="5" t="n">
        <v>63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Operating Lease Commitments: Effective December 1, 2020, the Company entered
into a lease agreement for office space in St. Petersburg, FL. The lease has a term of six months. Total minimum rent over the
six-month term is expected to be $9,000. Due to the short term nature of the lease, the Company has recognized lease expense on
a straight line basis over the term of the lease, with any variable lease payments recognized in the period in which the obligation
for the payment occurred. Rent expense was $32,000 and $443,000 for the
years ended December 31, 2020 and 2019, respectively. The entirety of rent expense for the year ended December 31, 2019 has been
included as part of net income from discontinued operations, as it was associated with the operations of the Maison Business, sold
on December 2, 2019. Impact of Coronavirus (COVID-19) Pandemic: We continue to monitor the recent outbreak
of the novel coronavirus (COVID-19) on our operations. Given the ongoing and dynamic nature of the
circumstances, it is difficult to predict the full impact of the COVID-19 pandemic on our business. Adverse events such as health-related
concerns about working in our offices, the inability to travel and other matters affecting the general work environment have negatively
impacted and could continue to harm our business and our business strategy. In addition, during the pandemic, we have experienced
significant losses related to the value of our investment in shares of FedNat common stock, and we may continue to experience
such losses to the extent the pandemic negatively impacts FedNat’s business. The extent to which our operations and investments
may continue to be impacted by the COVID-19 pandemic will depend largely on future developments, which are highly uncertain and
cannot be accurately predicted, including new developments concerning the severity of the pandemic and actions by government authorities
to contain the pandemic or treat its impact. Furthermore, the impacts of a potential worsening of global economic conditions and
the continued disruptions to and volatility in the financial markets remain unknown. In the event of a major disruption caused
by the pandemic, we may lose the services of our employees, experience system interruptions or face challenges accessing the capital
or credit markets, which could lead to diminishment of our business operations. Any of the foregoing could harm our business and
delay the implementation of our business strate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On March 5, 2021, FedNat Holding Company filed
a preliminary prospectus supplement with the SEC indicating that, as of the date of that filing, FedNat is prohibited from paying
dividends on their common stock under the terms of their indenture for their senior notes, as their debt-to-capital ratio currently
exceeds 35%. As of March 15, 2021, the Company owns 1,442,871 shares of FedNat Holding Company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statements have been prepared in conformity
with accounting principles generally accepted in the United States of America (“GAAP”).</t>
        </is>
      </c>
    </row>
    <row r="5">
      <c r="A5" s="4" t="inlineStr">
        <is>
          <t>Consolidation Policies</t>
        </is>
      </c>
      <c r="B5" s="4" t="inlineStr">
        <is>
          <t>Consolidation Policies: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See Note 5 for additional information regarding the Company’s
consolidated investments.</t>
        </is>
      </c>
    </row>
    <row r="6">
      <c r="A6" s="4" t="inlineStr">
        <is>
          <t>Discontinued Operations</t>
        </is>
      </c>
      <c r="B6" s="4" t="inlineStr">
        <is>
          <t>Discontinued Operations: On December 2, 2019, we sold all of the issued
and outstanding equity of Maison, MMI and ClaimCor. As a result,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has continued to utilize following
the closing of the Asset Sale. These items include surplus notes in the amount of $18 million plus accrued interest, all of which
were settled upon the closing of the Asset Sale. Interest associated with these surplus notes has been recorded as part of net
investment income from continuing operations as well as interest expense as part of discontinued operations on the Company’s
consolidated statement of operations for the year ended December 31, 2020. All other significant intercompany balances and transactions
have been eliminated upon consolidation.</t>
        </is>
      </c>
    </row>
    <row r="7">
      <c r="A7" s="4" t="inlineStr">
        <is>
          <t>The Use of Estimates in the Preparation of Consolidated Financial Statements</t>
        </is>
      </c>
      <c r="B7" s="4" t="inlineStr">
        <is>
          <t>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stock-based
compensation expense. The business and economic uncertainty resulting from the novel coronavirus (COVID-19) pandemic has made
such estimates and assumptions difficult to calculate.</t>
        </is>
      </c>
    </row>
    <row r="8">
      <c r="A8" s="4" t="inlineStr">
        <is>
          <t>Investments</t>
        </is>
      </c>
      <c r="B8" s="4" t="inlineStr">
        <is>
          <t>Investments: The Company’s equity securities are recorded
at fair value using observable inputs such as quoted prices in inactive markets, quoted prices in active markets for similar instruments,
benchmark interest rates, broker quotes and other relevant inputs. Effective January 1, 2019, we adopted Accounting Standards Update
No. 2016-01, Financial Instruments–Overall Limited liability investments include investments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ccordingly,
the Company has accounted for this investment under the equity method of accounting, recognizing any unrealized gains or losses
on the investment through income. See Note 5 for additional information on the Company’s investment in the VIE. Additionally, in September 2020, the Company
invested approximately $5.0 million, through its joint venture, Fundamental Global Asset Management, LLC (“FGAM”) to
sponsor the launch of FG Special Situations Fund, LP (the “Fund”). The Fund, a VIE which the Company is required
to consolidate, is considered an investment company for GAAP purposes and follows the accounting and reporting guidance in the
Financial Accounting Standards Codification (“ASC”) Topic 946, Financial Services-Investment Companies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and also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is>
      </c>
    </row>
    <row r="9">
      <c r="A9" s="4" t="inlineStr">
        <is>
          <t>Cash and Cash Equivalents</t>
        </is>
      </c>
      <c r="B9" s="4" t="inlineStr">
        <is>
          <t>Cash and Cash Equivalents: Cash and cash equivalents include cash and
highly liquid investments with original maturities of 90 days or less.</t>
        </is>
      </c>
    </row>
    <row r="10">
      <c r="A10" s="4" t="inlineStr">
        <is>
          <t>Reinsurance</t>
        </is>
      </c>
      <c r="B10" s="4" t="inlineStr">
        <is>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is>
      </c>
    </row>
    <row r="11">
      <c r="A11" s="4" t="inlineStr">
        <is>
          <t>Income Taxes</t>
        </is>
      </c>
      <c r="B11" s="4" t="inlineStr">
        <is>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is>
      </c>
    </row>
    <row r="12">
      <c r="A12" s="4" t="inlineStr">
        <is>
          <t>Concentration of Credit Risk</t>
        </is>
      </c>
      <c r="B12" s="4" t="inlineStr">
        <is>
          <t>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250,000. As of December 31, 2020 the Company held funds in excess of these FDIC insured amounts. The terms of these
deposits are on demand to mitigate some of the associated risk. The Company has not incurred losses related to these deposits. The Company had not experienced significant
losses related to its amounts due from reinsurers.</t>
        </is>
      </c>
    </row>
    <row r="13">
      <c r="A13" s="4" t="inlineStr">
        <is>
          <t>Revenue Recognition</t>
        </is>
      </c>
      <c r="B13" s="4" t="inlineStr">
        <is>
          <t>Revenue Recognition: Premium revenue, up to the date of the Asset
Sale transaction was recognized on a pro rata basis over the term of each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applicable policy period, with revenue reflected in other income up to the date of the Asset Sale transaction. Ceded premiums were charged to income over
the applicable term of the various reinsurance contracts with third party reinsurers.</t>
        </is>
      </c>
    </row>
    <row r="14">
      <c r="A14" s="4" t="inlineStr">
        <is>
          <t>Stock-Based Compensation</t>
        </is>
      </c>
      <c r="B14" s="4" t="inlineStr">
        <is>
          <t>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20.</t>
        </is>
      </c>
    </row>
    <row r="15">
      <c r="A15" s="4" t="inlineStr">
        <is>
          <t>Fair Value of Financial Instruments</t>
        </is>
      </c>
      <c r="B15" s="4" t="inlineStr">
        <is>
          <t>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5 for further information on the fair value of the Company’s
financial instruments.</t>
        </is>
      </c>
    </row>
    <row r="16">
      <c r="A16" s="4" t="inlineStr">
        <is>
          <t>Earnings (Loss) Per Common Share</t>
        </is>
      </c>
      <c r="B16" s="4" t="inlineStr">
        <is>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posal Groups, Including Discontinued Operations</t>
        </is>
      </c>
      <c r="B4" s="4" t="inlineStr">
        <is>
          <t>The following table presents a reconciliation
of the major classes of line items constituting pretax profit (loss) of discontinued operations to the after-tax profit (loss)
of discontinued operations that are presented in the Company’s consolidated statement of operations for the year ended December
31, 2019
($ in thousands)
Year ended December 31, 2019
Gain from sale of the Maison Business
Cash consideration received from sale $ 25,500
Stock consideration received from sale 25,500
Total consideration received from sale 51,000
Less:
Carrying value of the Maison Business on December 1, 2019 39,099
Transaction and other sale related costs 2,818
Total pre-tax reductions 41,917
Pre-tax gain on sale 9,083
Income tax expense 2,017
Net gain from sale of the Maison Business $ 7,066
Net premiums earned $ 49,691
Net investment income 4,354
Other income 2,854
Net losses and loss adjustment expenses (41,634 )
Amortization of deferred policy acquisition costs (15,983 )
General and administrative expenses (9,200 )
Interest expense on surplus notes due to affiliate (1,708 )
Pretax loss from the Maison Business (11,626 )
Income tax benefit (2,488 )
Loss from the Maison Business, net of taxes $ (9,138 )
Net loss from discontinued operations, net of taxes $ (2,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Disclosure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 xml:space="preserve">The following table summarizes the Company’s
investments as of December 31, 2020 and 2019.
($ in thousands)
Cost Basis Gross Unrealized Gains Gross Unrealized Losses Carrying Amount
As of December 31, 2020
FedNat common stock $ 20,751 $ – $ 12,209 $ 8,542
Limited liability investments 8,651 695 – 9,346
Total investments $ 29,402 $ 695 $ 12,209 $ 17,888
As of December 31, 2019
FedNat common stock $ 25,500 $ 3,987 $ – $ 29,487
Limited liability investments 3,495 510 – 4,005
Total investments $ 28,995 $ 4,497 $ – $ 33,492 </t>
        </is>
      </c>
    </row>
    <row r="5">
      <c r="A5" s="4" t="inlineStr">
        <is>
          <t>Schedule of Subsidiaries Assets</t>
        </is>
      </c>
      <c r="B5" s="4" t="inlineStr">
        <is>
          <t xml:space="preserve">The Company’s maximum exposure to loss
as a result of its involvement with the Fund is $5.0 million as of December 31, 2020.
December 31, 2020 December 31, 2019
Schedule of Investments
Cash equivalents $ 987 $ –
Limited liability investments (Class A and Class A-1 interests in Sponsor) 4,013 –
Total assets $ 5,000 $ – </t>
        </is>
      </c>
    </row>
    <row r="6">
      <c r="A6" s="4" t="inlineStr">
        <is>
          <t>Schedule of Net Investment Income</t>
        </is>
      </c>
      <c r="B6" s="4" t="inlineStr">
        <is>
          <t xml:space="preserve">Net investment income (loss) for the years
ended December 31, 2020 and 2019 is as follows:
(in thousands) Year Ended December 31,
2020 2019
Investment income (loss):
Unrealized holding gain (loss) on FNHC common stock $ (16,196 ) $ 3,987
Realized loss on FNHC common stock (2,110 ) –
Dividend income from FNHC common stock 609 –
Interest on surplus notes issued by Maison – 1,708
Income from limited liability investments 265 101
Loss on assignment of limited liability investments – (239 )
Other 172 30
Net investment income (loss) $ (17,260 ) $ 5,587 </t>
        </is>
      </c>
    </row>
    <row r="7">
      <c r="A7" s="4" t="inlineStr">
        <is>
          <t>Schedule of Financial Instruments Measured at Fair Value</t>
        </is>
      </c>
      <c r="B7" s="4" t="inlineStr">
        <is>
          <t xml:space="preserve">Financial instruments measured, on a recurring
basis, at fair value as of December 31, 2020 and 2019 in accordance with the guidance promulgated by the FASB are
as follows.
(in thousands)
Level 1 Level 2 Level 3 Total
As of December 31, 2020
FedNat common stock $ 8,542 $ – $ – $ 8,542
Limited liability investments (class A and A-1 interests) – – 4,013 4,013
$ 8,542 $ – $ 4,013 $ 12,555
As of December 31, 2019
FedNat common stock $ 29,487 $ – $ – $ 29,487 </t>
        </is>
      </c>
    </row>
    <row r="8">
      <c r="A8" s="4" t="inlineStr">
        <is>
          <t>Schedule of Changes in Classified Assets</t>
        </is>
      </c>
      <c r="B8" s="4" t="inlineStr">
        <is>
          <t xml:space="preserve">The following table presents the changes in
assets classified in Level 3 of the fair value hierarchy during the year ended December 31, 2020.
(in thousands)
Limited Liability Investments
Purchases $ 4,013
Transfers into Level 3 –
Transfers out of Level 3 –
Balance, December 31, 2020 $ 4,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Benefit)</t>
        </is>
      </c>
      <c r="B4" s="4" t="inlineStr">
        <is>
          <t xml:space="preserve">A summary of income tax expense (benefit) is
as follows:
($ in thousands) Year Ended December 31,
2020 2019
Current income tax (benefit) – from continuing operations $ (559 ) $ –
Current income tax (benefit) – from discontinued operations – (894 )
Total current income tax (benefit) (559 ) (894 )
Deferred income tax expense (benefit) – from continuing operations (106 ) 738
Deferred income tax expense – from discontinued operations – 423
Total deferred income tax expense (benefit) (106 ) 1,161
Total income tax expense (benefit) – from continuing operations (665 ) 738
Total income tax (benefit) – from discontinued operations – (471 )
Total income tax expense (benefit) $ (665 ) $ 267 </t>
        </is>
      </c>
    </row>
    <row r="5">
      <c r="A5" s="4" t="inlineStr">
        <is>
          <t>Schedule of Reconciliation Effective Tax Rates</t>
        </is>
      </c>
      <c r="B5" s="4" t="inlineStr">
        <is>
          <t>Actual income tax expense (benefit) differs
from the income tax expense computed by applying the applicable effective federal and state tax rates to income before income tax
expense as follows:
($ in thousands) Year Ended December 31,
2020 2019
Amount % Amount %
Provision for taxes at U.S. statutory marginal income tax rate of 21% $ (4,856 ) 21.0 % $ 121 21.0 %
Valuation allowance for deferred tax assets deemed unrealizable 3,934 (17.0 )% – – %
Rate differential due to CARES Act (214 ) 0.9 % – – %
Non-deductible expenses associated with the Share Repurchase Transaction 516 2.2 % – – %
Net operating loss carryback – – % (213 ) (36.9 )%
State income tax (net of federal benefit) – – % 265 45.9 %
Other (45 ) 0.2 % 94 16.3 %
Income tax expense (benefit) $ (665 ) 2.9 % $ 267 46.2 %</t>
        </is>
      </c>
    </row>
    <row r="6">
      <c r="A6" s="4" t="inlineStr">
        <is>
          <t>Schedule of Deferred Income Taxes</t>
        </is>
      </c>
      <c r="B6" s="4" t="inlineStr">
        <is>
          <t>Significant components of the Company’s
net deferred tax assets are as follows:
($ in thousands) As of December 31,
2020 2019
Deferred income tax assets:
Net operating loss carryforward $ 1,143 $ 463
Share-based compensation 216 214
Investments 2,570 –
Other 5 7
Deferred income tax assets 3,934 684
Less: Valuation allowance (3,934 ) –
Deferred income tax assets net of valuation allowance $ – $ 684
Deferred income tax liabilities:
Investments $ – $ 789
Other – 1
Deferred income tax liabilities $ – $ 790
Net deferred income tax asset (liability) $ – $ (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activity for
stock options issued under the 2014 Plan for the year ended December 31, 2019. There was no activity for the year ended December
31, 2020.
Common Stock Options Shares Weighted Average Exercise Price Weighted Ave Remaining Contractual Term (Years) Weighted Ave Grant Date Fair Value Aggregate Intrinsic Value
Outstanding, January 1, 2019 177,456 $ 8.06 0.25 $ 1.07 $ –
Exercisable, January 1, 2019 177,456 $ 8.06 0.25 $ 1.07 $ –
Granted –
Exercised –
Vested –
Cancelled (177,456 )
Outstanding, December 31, 2019 – $ – – $ – $ –
Exercisable, December 31, 2019 – $ – – $ – $ – </t>
        </is>
      </c>
    </row>
    <row r="5">
      <c r="A5" s="4" t="inlineStr">
        <is>
          <t>Schedule of Restricted Stock Units Activity</t>
        </is>
      </c>
      <c r="B5" s="4" t="inlineStr">
        <is>
          <t xml:space="preserve">The following table summarizes RSU activity
for the years ended December 31, 2020 and 2019.
Restricted Stock Units Number of Units Weighted Average Grant Date Fair Value
Non-vested units, January 1, 2019 137,116 $ 6.27
Granted 72,570 5.14
Vested (53,184 ) 7.17
Forfeited (16,500 ) 1.34
Non-vested units, December 31, 2019 140,002 $ 5.93
Granted 60,998 4.59
Vested (52,514 ) 5.75
Forfeited – –
Non-vested units, December 31, 2020 148,486 $ 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12 Months Ended</t>
        </is>
      </c>
    </row>
    <row r="2">
      <c r="B2" s="2" t="inlineStr">
        <is>
          <t>Dec. 31, 2020</t>
        </is>
      </c>
    </row>
    <row r="3">
      <c r="A3" s="3" t="inlineStr">
        <is>
          <t>Earnings Per Share [Abstract]</t>
        </is>
      </c>
    </row>
    <row r="4">
      <c r="A4" s="4" t="inlineStr">
        <is>
          <t>Schedule of Numerators and Denominators Used in Calculation of Basic and Diluted Earnings Per Share</t>
        </is>
      </c>
      <c r="B4" s="4" t="inlineStr">
        <is>
          <t>The table below provides a summary of the calculations
used in determining basic and diluted earnings per share for the years ended December 31, 2020 and 2019.
($ in thousands) Year Ended December 31,
2020 2019
Basic and diluted:
Net income (loss) (in thousands) $ (22,457 ) $ 311
Less: dividends declared on Series A Preferred Shares (1,400 ) (1,400 )
Loss attributable to common shareholders (23,857 ) (1,089 )
Weighted average common shares outstanding 5,746,259 6,018,542
Loss attributable to common shareholders $ (4.15 ) $ (0.18 )
Net income (loss) from continuing operations (in thousands) $ (22,457 ) $ 2,383
Less: dividends declared on Series A Preferred Shares (1,400 ) (1,400 )
Income (Loss) from continuing operations attributable to common shareholders (23,857 ) 983
Weighted average common shares outstanding 5,746,259 6,018,542
Earnings (Loss) per common share from continuing operations $ (4.15 ) $ 0.16
Net loss from discontinued operations, net of income taxes (in thousands) $ – $ (2,072 )
Weighted average common shares outstanding – 6,018,542
Loss per common share from discontinued operations $ – $ (0.34 )</t>
        </is>
      </c>
    </row>
    <row r="5">
      <c r="A5" s="4" t="inlineStr">
        <is>
          <t>Schedule of Potentially Dilutive Securities Excluded from Calculation</t>
        </is>
      </c>
      <c r="B5" s="4" t="inlineStr">
        <is>
          <t xml:space="preserve">The following potentially dilutive securities
outstanding as of December 31, 2020 and 2019 have been excluded from the computation of diluted weighted-average shares outstanding
as their effect would be anti-dilutive.
As of December 31,
2020 2019
Warrants to purchase common stock 1,500,000 1,500,000
Restricted stock units 152,731 140,002
1,652,731 1,640,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Loss</t>
        </is>
      </c>
      <c r="B4" s="4" t="inlineStr">
        <is>
          <t xml:space="preserve">The table below details the change in the balance
of each component of accumulated other comprehensive loss, net of tax, for the years ended December 31, 2020 and 2019.
(in thousands) Year Ended December 31,
2020 2019
Unrealized gains (losses) on available-for-sale securities:
Balance, January 1 $ – $ (729 )
Other comprehensive income (loss) before reclassifications – 1,093
Amounts reclassified from accumulated other comprehensive income (loss) – 695
Income tax (benefit) expense – (446 )
Net current-period other comprehensive income (loss) – 1,342
Reclassification of certain tax effects from accumulated other comprehensive loss – (104 )
Unrealized gains realized upon sale of Maison Business, net of taxes – (509 )
Balance, December 3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Business (Details Narrative) - USD ($)</t>
        </is>
      </c>
      <c r="B1" s="2" t="inlineStr">
        <is>
          <t>Jan. 18, 2021</t>
        </is>
      </c>
      <c r="C1" s="2" t="inlineStr">
        <is>
          <t>Jan. 12, 2021</t>
        </is>
      </c>
      <c r="D1" s="2" t="inlineStr">
        <is>
          <t>Nov. 30, 2020</t>
        </is>
      </c>
      <c r="E1" s="2" t="inlineStr">
        <is>
          <t>Nov. 11, 2020</t>
        </is>
      </c>
      <c r="F1" s="2" t="inlineStr">
        <is>
          <t>Sep. 30, 2020</t>
        </is>
      </c>
      <c r="G1" s="2" t="inlineStr">
        <is>
          <t>Jul. 14, 2020</t>
        </is>
      </c>
      <c r="H1" s="2" t="inlineStr">
        <is>
          <t>Jun. 18, 2020</t>
        </is>
      </c>
      <c r="I1" s="2" t="inlineStr">
        <is>
          <t>Dec. 02, 2019</t>
        </is>
      </c>
      <c r="J1" s="2" t="inlineStr">
        <is>
          <t>Dec. 31, 2020</t>
        </is>
      </c>
      <c r="K1" s="2" t="inlineStr">
        <is>
          <t>Dec. 31, 2019</t>
        </is>
      </c>
      <c r="L1" s="2" t="inlineStr">
        <is>
          <t>Sep. 28, 2020</t>
        </is>
      </c>
      <c r="M1" s="2" t="inlineStr">
        <is>
          <t>Sep. 14, 2020</t>
        </is>
      </c>
    </row>
    <row r="2">
      <c r="A2" s="4" t="inlineStr">
        <is>
          <t>Surplus notes</t>
        </is>
      </c>
      <c r="J2" s="5" t="n">
        <v>18000000</v>
      </c>
    </row>
    <row r="3">
      <c r="A3" s="4" t="inlineStr">
        <is>
          <t>Net loss</t>
        </is>
      </c>
      <c r="J3" s="6" t="n">
        <v>-22457000</v>
      </c>
      <c r="K3" s="5" t="n">
        <v>311000</v>
      </c>
    </row>
    <row r="4">
      <c r="A4" s="4" t="inlineStr">
        <is>
          <t>Real estate investments</t>
        </is>
      </c>
      <c r="J4" s="6" t="n">
        <v>4700000</v>
      </c>
    </row>
    <row r="5">
      <c r="A5" s="4" t="inlineStr">
        <is>
          <t>Purchase of company</t>
        </is>
      </c>
      <c r="J5" s="5" t="n">
        <v>1143000</v>
      </c>
      <c r="K5" s="4" t="inlineStr">
        <is>
          <t xml:space="preserve"> </t>
        </is>
      </c>
    </row>
    <row r="6">
      <c r="A6" s="4" t="inlineStr">
        <is>
          <t>Number of options entitled to receive</t>
        </is>
      </c>
      <c r="J6" s="4" t="inlineStr">
        <is>
          <t xml:space="preserve"> </t>
        </is>
      </c>
      <c r="K6" s="4" t="inlineStr">
        <is>
          <t xml:space="preserve"> </t>
        </is>
      </c>
    </row>
    <row r="7">
      <c r="A7" s="4" t="inlineStr">
        <is>
          <t>Reinsurance Capacity Right of First Refusal Agreement [Member]</t>
        </is>
      </c>
    </row>
    <row r="8">
      <c r="A8" s="4" t="inlineStr">
        <is>
          <t>Reinsurance capacity right, percentage</t>
        </is>
      </c>
      <c r="J8" s="4" t="inlineStr">
        <is>
          <t>7.50%</t>
        </is>
      </c>
    </row>
    <row r="9">
      <c r="A9" s="4" t="inlineStr">
        <is>
          <t>Annual reinsurance limit</t>
        </is>
      </c>
      <c r="J9" s="5" t="n">
        <v>15000000</v>
      </c>
    </row>
    <row r="10">
      <c r="A10" s="4" t="inlineStr">
        <is>
          <t>Annual fee for advisory services</t>
        </is>
      </c>
      <c r="J10" s="6" t="n">
        <v>100000</v>
      </c>
    </row>
    <row r="11">
      <c r="A11" s="4" t="inlineStr">
        <is>
          <t>Executive Employment Agreement [Member] | Larry G. Swets Jr [Member]</t>
        </is>
      </c>
    </row>
    <row r="12">
      <c r="A12" s="4" t="inlineStr">
        <is>
          <t>Agreement term</t>
        </is>
      </c>
      <c r="E12" s="4" t="inlineStr">
        <is>
          <t>3 years</t>
        </is>
      </c>
    </row>
    <row r="13">
      <c r="A13" s="4" t="inlineStr">
        <is>
          <t>Agreement renewal term</t>
        </is>
      </c>
      <c r="E13" s="4" t="inlineStr">
        <is>
          <t>3 years</t>
        </is>
      </c>
    </row>
    <row r="14">
      <c r="A14" s="4" t="inlineStr">
        <is>
          <t>Notice period</t>
        </is>
      </c>
      <c r="E14" s="4" t="inlineStr">
        <is>
          <t>60 days</t>
        </is>
      </c>
    </row>
    <row r="15">
      <c r="A15" s="4" t="inlineStr">
        <is>
          <t>Annual base salary</t>
        </is>
      </c>
      <c r="E15" s="5" t="n">
        <v>550000</v>
      </c>
    </row>
    <row r="16">
      <c r="A16" s="4" t="inlineStr">
        <is>
          <t>Competition description</t>
        </is>
      </c>
      <c r="E16" s="4" t="inlineStr">
        <is>
          <t>In the event that the Company terminates Mr. Swets without cause, subject to Mr. Swets execution of a general release of waiver and claims in favor of the Company and such general release becoming fully irrevocable, Mr. Swets will be entitled to severance consisting of two years of annual base salary continuation and benefits continuation to the extent permitted by, and in accordance with, the Company's applicable health and welfare plans. In the event that the parties mutually agree to terminate Mr. Swets' employment regardless of the reason, subject to Mr. Swets' execution of a general release and such general release becoming fully irrevocable, Mr. Swets will be entitled to severance consisting of one year of annual base salary continuation and benefits continuation to the extent permitted by, and in accordance with, the Company's applicable health and welfare plans. The Swets Agreement also provides that Mr. Swets is subject to post-termination confidentiality covenants.</t>
        </is>
      </c>
    </row>
    <row r="17">
      <c r="A17" s="4" t="inlineStr">
        <is>
          <t>Stock Option Agreement [Member] | Larry G. Swets Jr [Member] | Subsequent Event [Member] | 2018 Equity Incentive Plan [Member]</t>
        </is>
      </c>
    </row>
    <row r="18">
      <c r="A18" s="4" t="inlineStr">
        <is>
          <t>Common stock exercise price</t>
        </is>
      </c>
      <c r="C18" s="8" t="n">
        <v>3.38</v>
      </c>
    </row>
    <row r="19">
      <c r="A19" s="4" t="inlineStr">
        <is>
          <t>Stock Option Agreement [Member] | Maximum [Member] | Larry G. Swets Jr [Member] | Subsequent Event [Member] | 2018 Equity Incentive Plan [Member]</t>
        </is>
      </c>
    </row>
    <row r="20">
      <c r="A20" s="4" t="inlineStr">
        <is>
          <t>Number of options entitled to receive</t>
        </is>
      </c>
      <c r="C20" s="6" t="n">
        <v>130000</v>
      </c>
    </row>
    <row r="21">
      <c r="A21" s="4" t="inlineStr">
        <is>
          <t>Stock option description</t>
        </is>
      </c>
      <c r="C21" s="4" t="inlineStr">
        <is>
          <t>The Stock Option becomes vested and fully exercisable in 20% increments on each anniversary of the grant date provided that Mr. Swets' remain in the continuous service of the Company through each applicable vesting date and provided that the Company's book value per share shall have increased by 15% or more as compared to the Company's book value per shares as of the fiscal year end prior. The Stock Option expires on January 11, 2031.</t>
        </is>
      </c>
    </row>
    <row r="22">
      <c r="A22" s="4" t="inlineStr">
        <is>
          <t>Equity Award Letter Agreement [Member] | Larry G. Swets Jr [Member] | Subsequent Event [Member]</t>
        </is>
      </c>
    </row>
    <row r="23">
      <c r="A23" s="4" t="inlineStr">
        <is>
          <t>Intention to additional grant stock options</t>
        </is>
      </c>
      <c r="B23" s="6" t="n">
        <v>370000</v>
      </c>
    </row>
    <row r="24">
      <c r="A24" s="4" t="inlineStr">
        <is>
          <t>Common Stock [Member]</t>
        </is>
      </c>
    </row>
    <row r="25">
      <c r="A25" s="4" t="inlineStr">
        <is>
          <t>Net loss</t>
        </is>
      </c>
      <c r="J25" s="4" t="inlineStr">
        <is>
          <t xml:space="preserve"> </t>
        </is>
      </c>
      <c r="K25" s="4" t="inlineStr">
        <is>
          <t xml:space="preserve"> </t>
        </is>
      </c>
    </row>
    <row r="26">
      <c r="A26" s="4" t="inlineStr">
        <is>
          <t>Fundamental Global Investor [Member]</t>
        </is>
      </c>
    </row>
    <row r="27">
      <c r="A27" s="4" t="inlineStr">
        <is>
          <t>Capital infusion</t>
        </is>
      </c>
      <c r="J27" s="5" t="n">
        <v>5000000</v>
      </c>
    </row>
    <row r="28">
      <c r="A28" s="4" t="inlineStr">
        <is>
          <t>Shares transferred</t>
        </is>
      </c>
      <c r="J28" s="6" t="n">
        <v>156000</v>
      </c>
    </row>
    <row r="29">
      <c r="A29" s="4" t="inlineStr">
        <is>
          <t>Shares transfer, amount</t>
        </is>
      </c>
      <c r="J29" s="5" t="n">
        <v>3300000</v>
      </c>
    </row>
    <row r="30">
      <c r="A30" s="4" t="inlineStr">
        <is>
          <t>Collateralize obligations</t>
        </is>
      </c>
      <c r="J30" s="6" t="n">
        <v>2400000</v>
      </c>
    </row>
    <row r="31">
      <c r="A31" s="4" t="inlineStr">
        <is>
          <t>Real estate investments</t>
        </is>
      </c>
      <c r="L31" s="5" t="n">
        <v>3000000</v>
      </c>
      <c r="M31" s="5" t="n">
        <v>2000000</v>
      </c>
    </row>
    <row r="32">
      <c r="A32" s="4" t="inlineStr">
        <is>
          <t>Fundamental Global Investor [Member] | Maximum [Member]</t>
        </is>
      </c>
    </row>
    <row r="33">
      <c r="A33" s="4" t="inlineStr">
        <is>
          <t>Net loss</t>
        </is>
      </c>
      <c r="D33" s="5" t="n">
        <v>2900000</v>
      </c>
      <c r="J33" s="5" t="n">
        <v>5000000</v>
      </c>
    </row>
    <row r="34">
      <c r="A34" s="4" t="inlineStr">
        <is>
          <t>Fundamental Global Investor [Member] | Common Stock [Member]</t>
        </is>
      </c>
    </row>
    <row r="35">
      <c r="A35" s="4" t="inlineStr">
        <is>
          <t>Sale of stock ownership, percentage</t>
        </is>
      </c>
      <c r="J35" s="4" t="inlineStr">
        <is>
          <t>61.00%</t>
        </is>
      </c>
    </row>
    <row r="36">
      <c r="A36" s="4" t="inlineStr">
        <is>
          <t>FedNat Holding Company [Member]</t>
        </is>
      </c>
    </row>
    <row r="37">
      <c r="A37" s="4" t="inlineStr">
        <is>
          <t>Received the payment for asset sale consideration</t>
        </is>
      </c>
      <c r="I37" s="5" t="n">
        <v>51000000</v>
      </c>
    </row>
    <row r="38">
      <c r="A38" s="4" t="inlineStr">
        <is>
          <t>Cash consideration transferred</t>
        </is>
      </c>
      <c r="I38" s="6" t="n">
        <v>25500000</v>
      </c>
    </row>
    <row r="39">
      <c r="A39" s="4" t="inlineStr">
        <is>
          <t>Stock issued for sale consideration, value</t>
        </is>
      </c>
      <c r="I39" s="5" t="n">
        <v>25500000</v>
      </c>
    </row>
    <row r="40">
      <c r="A40" s="4" t="inlineStr">
        <is>
          <t>Stock issued for sale consideration, shares</t>
        </is>
      </c>
      <c r="I40" s="6" t="n">
        <v>1773102</v>
      </c>
    </row>
    <row r="41">
      <c r="A41" s="4" t="inlineStr">
        <is>
          <t>Surplus notes</t>
        </is>
      </c>
      <c r="I41" s="5" t="n">
        <v>18000000</v>
      </c>
    </row>
    <row r="42">
      <c r="A42" s="4" t="inlineStr">
        <is>
          <t>Shares transferred</t>
        </is>
      </c>
      <c r="G42" s="6" t="n">
        <v>156000</v>
      </c>
    </row>
    <row r="43">
      <c r="A43" s="4" t="inlineStr">
        <is>
          <t>Fundamental Global Asset Management, LLC [Member]</t>
        </is>
      </c>
    </row>
    <row r="44">
      <c r="A44" s="4" t="inlineStr">
        <is>
          <t>Real estate investments</t>
        </is>
      </c>
      <c r="F44" s="5" t="n">
        <v>5000000</v>
      </c>
    </row>
    <row r="45">
      <c r="A45" s="4" t="inlineStr">
        <is>
          <t>FG New America Investors, LLC [Member]</t>
        </is>
      </c>
    </row>
    <row r="46">
      <c r="A46" s="4" t="inlineStr">
        <is>
          <t>Purchase of company</t>
        </is>
      </c>
      <c r="F46" s="5" t="n">
        <v>4000000</v>
      </c>
    </row>
    <row r="47">
      <c r="A47" s="4" t="inlineStr">
        <is>
          <t>Itasca Financial LLC [Member] | Consulting Agreement [Member]</t>
        </is>
      </c>
    </row>
    <row r="48">
      <c r="A48" s="4" t="inlineStr">
        <is>
          <t>Consideration paid for services</t>
        </is>
      </c>
      <c r="H48" s="5" t="n">
        <v>111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Equity securities, cost basis</t>
        </is>
      </c>
      <c r="B3" s="5" t="n">
        <v>20750</v>
      </c>
      <c r="C3" s="5" t="n">
        <v>25500</v>
      </c>
    </row>
    <row r="4">
      <c r="A4" s="4" t="inlineStr">
        <is>
          <t>Limited liability investments held by VIE</t>
        </is>
      </c>
      <c r="B4" s="6" t="n">
        <v>4013</v>
      </c>
      <c r="C4" s="6" t="n">
        <v>0</v>
      </c>
    </row>
    <row r="5">
      <c r="A5" s="4" t="inlineStr">
        <is>
          <t>Cash and cash equivalents held by VIE</t>
        </is>
      </c>
      <c r="B5" s="5" t="n">
        <v>987</v>
      </c>
      <c r="C5" s="5" t="n">
        <v>0</v>
      </c>
    </row>
    <row r="6">
      <c r="A6" s="4" t="inlineStr">
        <is>
          <t>Series A Preferred stock, par value</t>
        </is>
      </c>
      <c r="B6" s="5" t="n">
        <v>25</v>
      </c>
      <c r="C6" s="5" t="n">
        <v>25</v>
      </c>
    </row>
    <row r="7">
      <c r="A7" s="4" t="inlineStr">
        <is>
          <t>Series A Preferred stock, shares authorized</t>
        </is>
      </c>
      <c r="B7" s="6" t="n">
        <v>1000000</v>
      </c>
      <c r="C7" s="6" t="n">
        <v>1000000</v>
      </c>
    </row>
    <row r="8">
      <c r="A8" s="4" t="inlineStr">
        <is>
          <t>Series A Preferred stock, shares issued</t>
        </is>
      </c>
      <c r="B8" s="6" t="n">
        <v>700000</v>
      </c>
      <c r="C8" s="6" t="n">
        <v>700000</v>
      </c>
    </row>
    <row r="9">
      <c r="A9" s="4" t="inlineStr">
        <is>
          <t>Series A Preferred stock, shares outstanding</t>
        </is>
      </c>
      <c r="B9" s="6" t="n">
        <v>700000</v>
      </c>
      <c r="C9" s="6" t="n">
        <v>700000</v>
      </c>
    </row>
    <row r="10">
      <c r="A10" s="4" t="inlineStr">
        <is>
          <t>Common stock, par value</t>
        </is>
      </c>
      <c r="B10" s="7" t="n">
        <v>0.001</v>
      </c>
      <c r="C10" s="7" t="n">
        <v>0.001</v>
      </c>
    </row>
    <row r="11">
      <c r="A11" s="4" t="inlineStr">
        <is>
          <t>Common stock, shares authorized</t>
        </is>
      </c>
      <c r="B11" s="6" t="n">
        <v>10000000</v>
      </c>
      <c r="C11" s="6" t="n">
        <v>10000000</v>
      </c>
    </row>
    <row r="12">
      <c r="A12" s="4" t="inlineStr">
        <is>
          <t>Common stock, shares issued</t>
        </is>
      </c>
      <c r="B12" s="6" t="n">
        <v>6269821</v>
      </c>
      <c r="C12" s="6" t="n">
        <v>6217307</v>
      </c>
    </row>
    <row r="13">
      <c r="A13" s="4" t="inlineStr">
        <is>
          <t>Common stock, shares outstanding</t>
        </is>
      </c>
      <c r="B13" s="6" t="n">
        <v>4988310</v>
      </c>
      <c r="C13" s="6" t="n">
        <v>6065948</v>
      </c>
    </row>
    <row r="14">
      <c r="A14" s="4" t="inlineStr">
        <is>
          <t>Treasury stock, shares</t>
        </is>
      </c>
      <c r="B14" s="6" t="n">
        <v>1281511</v>
      </c>
      <c r="C14" s="6" t="n">
        <v>151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0</t>
        </is>
      </c>
      <c r="C2" s="2" t="inlineStr">
        <is>
          <t>Sep. 30, 2020</t>
        </is>
      </c>
    </row>
    <row r="3">
      <c r="A3" s="4" t="inlineStr">
        <is>
          <t>Surplus notes</t>
        </is>
      </c>
      <c r="B3" s="5" t="n">
        <v>18000</v>
      </c>
    </row>
    <row r="4">
      <c r="A4" s="4" t="inlineStr">
        <is>
          <t>Real estate investment</t>
        </is>
      </c>
      <c r="B4" s="6" t="n">
        <v>4700</v>
      </c>
    </row>
    <row r="5">
      <c r="A5" s="4" t="inlineStr">
        <is>
          <t>Fundamental Global Asset Management, LLC [Member]</t>
        </is>
      </c>
    </row>
    <row r="6">
      <c r="A6" s="4" t="inlineStr">
        <is>
          <t>Real estate investment</t>
        </is>
      </c>
      <c r="C6" s="5" t="n">
        <v>5000</v>
      </c>
    </row>
    <row r="7">
      <c r="A7" s="4" t="inlineStr">
        <is>
          <t>Maximum [Member] | Third Party [Member]</t>
        </is>
      </c>
    </row>
    <row r="8">
      <c r="A8" s="4" t="inlineStr">
        <is>
          <t>Cash deposit per institution insured by FDIC</t>
        </is>
      </c>
      <c r="B8" s="5" t="n">
        <v>250</v>
      </c>
    </row>
    <row r="9">
      <c r="A9" s="4" t="inlineStr">
        <is>
          <t>Cash and Cash Equivalents [Member] | Maximum [Member]</t>
        </is>
      </c>
    </row>
    <row r="10">
      <c r="A10" s="4" t="inlineStr">
        <is>
          <t>Maturity of liquid investments</t>
        </is>
      </c>
      <c r="B10" s="4" t="inlineStr">
        <is>
          <t>9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posal Groups, Including Discontinued Operations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Cash consideration received from sale of Maison Business</t>
        </is>
      </c>
      <c r="C4" s="5" t="n">
        <v>25500</v>
      </c>
    </row>
    <row r="5">
      <c r="A5" s="4" t="inlineStr">
        <is>
          <t>Stock consideration received from sale of Maison Business</t>
        </is>
      </c>
      <c r="C5" s="6" t="n">
        <v>25500</v>
      </c>
    </row>
    <row r="6">
      <c r="A6" s="4" t="inlineStr">
        <is>
          <t>Total consideration received from sale of Maison Business</t>
        </is>
      </c>
      <c r="C6" s="6" t="n">
        <v>51000</v>
      </c>
    </row>
    <row r="7">
      <c r="A7" s="4" t="inlineStr">
        <is>
          <t>Less: Carrying value of the Maison Business on December 1, 2019</t>
        </is>
      </c>
      <c r="C7" s="6" t="n">
        <v>39099</v>
      </c>
    </row>
    <row r="8">
      <c r="A8" s="4" t="inlineStr">
        <is>
          <t>Less: Transaction and other sale related costs</t>
        </is>
      </c>
      <c r="C8" s="6" t="n">
        <v>2818</v>
      </c>
    </row>
    <row r="9">
      <c r="A9" s="4" t="inlineStr">
        <is>
          <t>Total pre-tax reductions</t>
        </is>
      </c>
      <c r="C9" s="6" t="n">
        <v>41917</v>
      </c>
    </row>
    <row r="10">
      <c r="A10" s="4" t="inlineStr">
        <is>
          <t>Pre-tax gain (loss) on sale</t>
        </is>
      </c>
      <c r="C10" s="6" t="n">
        <v>9083</v>
      </c>
    </row>
    <row r="11">
      <c r="A11" s="4" t="inlineStr">
        <is>
          <t>Income tax expense</t>
        </is>
      </c>
      <c r="C11" s="6" t="n">
        <v>2017</v>
      </c>
    </row>
    <row r="12">
      <c r="A12" s="4" t="inlineStr">
        <is>
          <t>Net gain from sale of the Maison Business</t>
        </is>
      </c>
      <c r="C12" s="6" t="n">
        <v>7066</v>
      </c>
    </row>
    <row r="13">
      <c r="A13" s="4" t="inlineStr">
        <is>
          <t>Net premiums earned</t>
        </is>
      </c>
      <c r="C13" s="6" t="n">
        <v>49691</v>
      </c>
    </row>
    <row r="14">
      <c r="A14" s="4" t="inlineStr">
        <is>
          <t>Net investment income</t>
        </is>
      </c>
      <c r="C14" s="6" t="n">
        <v>4354</v>
      </c>
    </row>
    <row r="15">
      <c r="A15" s="4" t="inlineStr">
        <is>
          <t>Other income</t>
        </is>
      </c>
      <c r="C15" s="6" t="n">
        <v>2854</v>
      </c>
    </row>
    <row r="16">
      <c r="A16" s="4" t="inlineStr">
        <is>
          <t>Net losses and loss adjustment expenses</t>
        </is>
      </c>
      <c r="C16" s="6" t="n">
        <v>-41634</v>
      </c>
    </row>
    <row r="17">
      <c r="A17" s="4" t="inlineStr">
        <is>
          <t>Amortization of deferred policy acquisition costs</t>
        </is>
      </c>
      <c r="C17" s="6" t="n">
        <v>-15983</v>
      </c>
    </row>
    <row r="18">
      <c r="A18" s="4" t="inlineStr">
        <is>
          <t>General and administrative expenses</t>
        </is>
      </c>
      <c r="C18" s="6" t="n">
        <v>-9200</v>
      </c>
    </row>
    <row r="19">
      <c r="A19" s="4" t="inlineStr">
        <is>
          <t>Interest expense on surplus notes due to affiliate</t>
        </is>
      </c>
      <c r="C19" s="6" t="n">
        <v>-1708</v>
      </c>
    </row>
    <row r="20">
      <c r="A20" s="4" t="inlineStr">
        <is>
          <t>Pretax loss from the Maison Business</t>
        </is>
      </c>
      <c r="C20" s="6" t="n">
        <v>-11626</v>
      </c>
    </row>
    <row r="21">
      <c r="A21" s="4" t="inlineStr">
        <is>
          <t>Income tax benefit</t>
        </is>
      </c>
      <c r="C21" s="6" t="n">
        <v>-2488</v>
      </c>
    </row>
    <row r="22">
      <c r="A22" s="4" t="inlineStr">
        <is>
          <t>Loss from the Maison Business, net of taxes</t>
        </is>
      </c>
      <c r="C22" s="6" t="n">
        <v>-9138</v>
      </c>
    </row>
    <row r="23">
      <c r="A23" s="4" t="inlineStr">
        <is>
          <t>Net loss from discontinued operations, net of taxes</t>
        </is>
      </c>
      <c r="B23" s="4" t="inlineStr">
        <is>
          <t xml:space="preserve"> </t>
        </is>
      </c>
      <c r="C23" s="5" t="n">
        <v>-20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vestments and Fair Value Disclosures (Details Narrative) - USD ($)</t>
        </is>
      </c>
      <c r="B1" s="2" t="inlineStr">
        <is>
          <t>Mar. 15, 2021</t>
        </is>
      </c>
      <c r="C1" s="2" t="inlineStr">
        <is>
          <t>Nov. 30, 2020</t>
        </is>
      </c>
      <c r="D1" s="2" t="inlineStr">
        <is>
          <t>Sep. 30, 2020</t>
        </is>
      </c>
      <c r="E1" s="2" t="inlineStr">
        <is>
          <t>Sep. 15, 2020</t>
        </is>
      </c>
      <c r="F1" s="2" t="inlineStr">
        <is>
          <t>Sep. 02, 2020</t>
        </is>
      </c>
      <c r="G1" s="2" t="inlineStr">
        <is>
          <t>Jul. 14, 2020</t>
        </is>
      </c>
      <c r="H1" s="2" t="inlineStr">
        <is>
          <t>Dec. 02, 2019</t>
        </is>
      </c>
      <c r="I1" s="2" t="inlineStr">
        <is>
          <t>Sep. 30, 2020</t>
        </is>
      </c>
      <c r="J1" s="2" t="inlineStr">
        <is>
          <t>Dec. 31, 2020</t>
        </is>
      </c>
      <c r="K1" s="2" t="inlineStr">
        <is>
          <t>Dec. 31, 2019</t>
        </is>
      </c>
      <c r="L1" s="2" t="inlineStr">
        <is>
          <t>Sep. 28, 2020</t>
        </is>
      </c>
      <c r="M1" s="2" t="inlineStr">
        <is>
          <t>Sep. 14, 2020</t>
        </is>
      </c>
      <c r="N1" s="2" t="inlineStr">
        <is>
          <t>Aug. 06, 2020</t>
        </is>
      </c>
      <c r="O1" s="2" t="inlineStr">
        <is>
          <t>Jun. 18, 2018</t>
        </is>
      </c>
    </row>
    <row r="2">
      <c r="A2" s="3" t="inlineStr">
        <is>
          <t>Debt Securities, Available-for-sale [Line Items]</t>
        </is>
      </c>
    </row>
    <row r="3">
      <c r="A3" s="4" t="inlineStr">
        <is>
          <t>Commitment to total investment in partnerships</t>
        </is>
      </c>
      <c r="J3" s="5" t="n">
        <v>638000</v>
      </c>
    </row>
    <row r="4">
      <c r="A4" s="4" t="inlineStr">
        <is>
          <t>Profit distributions</t>
        </is>
      </c>
      <c r="J4" s="5" t="n">
        <v>80000</v>
      </c>
      <c r="K4" s="5" t="n">
        <v>91000</v>
      </c>
    </row>
    <row r="5">
      <c r="A5" s="4" t="inlineStr">
        <is>
          <t>Investment from the partnership percentage</t>
        </is>
      </c>
      <c r="J5" s="4" t="inlineStr">
        <is>
          <t>18.00%</t>
        </is>
      </c>
    </row>
    <row r="6">
      <c r="A6" s="4" t="inlineStr">
        <is>
          <t>Investment back from the partnership</t>
        </is>
      </c>
      <c r="J6" s="5" t="n">
        <v>776000</v>
      </c>
    </row>
    <row r="7">
      <c r="A7" s="4" t="inlineStr">
        <is>
          <t>Real estate investment</t>
        </is>
      </c>
      <c r="J7" s="5" t="n">
        <v>4700000</v>
      </c>
    </row>
    <row r="8">
      <c r="A8" s="4" t="inlineStr">
        <is>
          <t>Investment ownership, percentage</t>
        </is>
      </c>
      <c r="J8" s="4" t="inlineStr">
        <is>
          <t>53.00%</t>
        </is>
      </c>
    </row>
    <row r="9">
      <c r="A9" s="4" t="inlineStr">
        <is>
          <t>Undistributed earnings of the fund</t>
        </is>
      </c>
      <c r="J9" s="5" t="n">
        <v>700000</v>
      </c>
    </row>
    <row r="10">
      <c r="A10" s="4" t="inlineStr">
        <is>
          <t>Purchase of company</t>
        </is>
      </c>
      <c r="J10" s="6" t="n">
        <v>1143000</v>
      </c>
      <c r="K10" s="4" t="inlineStr">
        <is>
          <t xml:space="preserve"> </t>
        </is>
      </c>
    </row>
    <row r="11">
      <c r="A11" s="4" t="inlineStr">
        <is>
          <t>Purchases of investments by consolidated investment company subsidiary</t>
        </is>
      </c>
      <c r="J11" s="6" t="n">
        <v>4013000</v>
      </c>
      <c r="K11" s="4" t="inlineStr">
        <is>
          <t xml:space="preserve"> </t>
        </is>
      </c>
    </row>
    <row r="12">
      <c r="A12" s="4" t="inlineStr">
        <is>
          <t>Net loss</t>
        </is>
      </c>
      <c r="J12" s="6" t="n">
        <v>-22457000</v>
      </c>
      <c r="K12" s="5" t="n">
        <v>311000</v>
      </c>
    </row>
    <row r="13">
      <c r="A13" s="4" t="inlineStr">
        <is>
          <t>Immaterial Revision [Member]</t>
        </is>
      </c>
    </row>
    <row r="14">
      <c r="A14" s="3" t="inlineStr">
        <is>
          <t>Debt Securities, Available-for-sale [Line Items]</t>
        </is>
      </c>
    </row>
    <row r="15">
      <c r="A15" s="4" t="inlineStr">
        <is>
          <t>Purchase of company</t>
        </is>
      </c>
      <c r="J15" s="6" t="n">
        <v>-1200000</v>
      </c>
    </row>
    <row r="16">
      <c r="A16" s="4" t="inlineStr">
        <is>
          <t>Cash flows from investing activities understated value</t>
        </is>
      </c>
      <c r="J16" s="6" t="n">
        <v>4000000</v>
      </c>
    </row>
    <row r="17">
      <c r="A17" s="4" t="inlineStr">
        <is>
          <t>cash flows from operating activities overstated value</t>
        </is>
      </c>
      <c r="J17" s="6" t="n">
        <v>4000000</v>
      </c>
    </row>
    <row r="18">
      <c r="A18" s="4" t="inlineStr">
        <is>
          <t>Purchases of investments by consolidated investment company subsidiary</t>
        </is>
      </c>
      <c r="J18" s="6" t="n">
        <v>4000000</v>
      </c>
    </row>
    <row r="19">
      <c r="A19" s="4" t="inlineStr">
        <is>
          <t>Immaterial Revision [Member] | Level 3 [Member]</t>
        </is>
      </c>
    </row>
    <row r="20">
      <c r="A20" s="3" t="inlineStr">
        <is>
          <t>Debt Securities, Available-for-sale [Line Items]</t>
        </is>
      </c>
    </row>
    <row r="21">
      <c r="A21" s="4" t="inlineStr">
        <is>
          <t>Purchases of investments by consolidated investment company subsidiary</t>
        </is>
      </c>
      <c r="I21" s="5" t="n">
        <v>4000000</v>
      </c>
    </row>
    <row r="22">
      <c r="A22" s="4" t="inlineStr">
        <is>
          <t>FG New America Acquisition Corp [Member]</t>
        </is>
      </c>
    </row>
    <row r="23">
      <c r="A23" s="3" t="inlineStr">
        <is>
          <t>Debt Securities, Available-for-sale [Line Items]</t>
        </is>
      </c>
    </row>
    <row r="24">
      <c r="A24" s="4" t="inlineStr">
        <is>
          <t>Shares issued during period</t>
        </is>
      </c>
      <c r="F24" s="6" t="n">
        <v>1400000</v>
      </c>
    </row>
    <row r="25">
      <c r="A25" s="4" t="inlineStr">
        <is>
          <t>Estimated fair value of common stock</t>
        </is>
      </c>
      <c r="F25" s="5" t="n">
        <v>4000000</v>
      </c>
    </row>
    <row r="26">
      <c r="A26" s="4" t="inlineStr">
        <is>
          <t>Real estate investment</t>
        </is>
      </c>
      <c r="J26" s="6" t="n">
        <v>987000</v>
      </c>
    </row>
    <row r="27">
      <c r="A27" s="4" t="inlineStr">
        <is>
          <t>Risk capital</t>
        </is>
      </c>
      <c r="F27" s="6" t="n">
        <v>8600000</v>
      </c>
    </row>
    <row r="28">
      <c r="A28" s="4" t="inlineStr">
        <is>
          <t>Purchase of company</t>
        </is>
      </c>
      <c r="F28" s="5" t="n">
        <v>4000000</v>
      </c>
      <c r="J28" s="5" t="n">
        <v>4000000</v>
      </c>
    </row>
    <row r="29">
      <c r="A29" s="4" t="inlineStr">
        <is>
          <t>Warrants to purchase common shares</t>
        </is>
      </c>
      <c r="F29" s="6" t="n">
        <v>400000</v>
      </c>
    </row>
    <row r="30">
      <c r="A30" s="4" t="inlineStr">
        <is>
          <t>Share price</t>
        </is>
      </c>
      <c r="F30" s="8" t="n">
        <v>11.5</v>
      </c>
    </row>
    <row r="31">
      <c r="A31" s="4" t="inlineStr">
        <is>
          <t>FedNat Holding Company [Member]</t>
        </is>
      </c>
    </row>
    <row r="32">
      <c r="A32" s="3" t="inlineStr">
        <is>
          <t>Debt Securities, Available-for-sale [Line Items]</t>
        </is>
      </c>
    </row>
    <row r="33">
      <c r="A33" s="4" t="inlineStr">
        <is>
          <t>Stock issued for sale consideration, shares</t>
        </is>
      </c>
      <c r="H33" s="6" t="n">
        <v>1773102</v>
      </c>
    </row>
    <row r="34">
      <c r="A34" s="4" t="inlineStr">
        <is>
          <t>Stock issued for sale consideration, value</t>
        </is>
      </c>
      <c r="H34" s="5" t="n">
        <v>25500000</v>
      </c>
    </row>
    <row r="35">
      <c r="A35" s="4" t="inlineStr">
        <is>
          <t>Shares transferred</t>
        </is>
      </c>
      <c r="G35" s="6" t="n">
        <v>156000</v>
      </c>
    </row>
    <row r="36">
      <c r="A36" s="4" t="inlineStr">
        <is>
          <t>Number of shares hold during period, shares</t>
        </is>
      </c>
      <c r="E36" s="6" t="n">
        <v>1286871</v>
      </c>
    </row>
    <row r="37">
      <c r="A37" s="4" t="inlineStr">
        <is>
          <t>FedNat Holding Company [Member] | Subsequent Event [Member]</t>
        </is>
      </c>
    </row>
    <row r="38">
      <c r="A38" s="3" t="inlineStr">
        <is>
          <t>Debt Securities, Available-for-sale [Line Items]</t>
        </is>
      </c>
    </row>
    <row r="39">
      <c r="A39" s="4" t="inlineStr">
        <is>
          <t>Shares issued during period</t>
        </is>
      </c>
      <c r="B39" s="6" t="n">
        <v>1442871</v>
      </c>
    </row>
    <row r="40">
      <c r="A40" s="4" t="inlineStr">
        <is>
          <t>Estimated fair value of common stock</t>
        </is>
      </c>
      <c r="B40" s="5" t="n">
        <v>6900000</v>
      </c>
    </row>
    <row r="41">
      <c r="A41" s="4" t="inlineStr">
        <is>
          <t>FedNat Holding Company [Member] | Hale Parties [Member] | Share Repurchase and Cooperation Agreement [Member]</t>
        </is>
      </c>
    </row>
    <row r="42">
      <c r="A42" s="3" t="inlineStr">
        <is>
          <t>Debt Securities, Available-for-sale [Line Items]</t>
        </is>
      </c>
    </row>
    <row r="43">
      <c r="A43" s="4" t="inlineStr">
        <is>
          <t>Repurchase of common stock in exchange of shares</t>
        </is>
      </c>
      <c r="E43" s="6" t="n">
        <v>330231</v>
      </c>
    </row>
    <row r="44">
      <c r="A44" s="4" t="inlineStr">
        <is>
          <t>Estimated fair value of common stock</t>
        </is>
      </c>
      <c r="E44" s="5" t="n">
        <v>2700000</v>
      </c>
    </row>
    <row r="45">
      <c r="A45" s="4" t="inlineStr">
        <is>
          <t>FGI Metrolina Property Income Fund, LP [Member]</t>
        </is>
      </c>
    </row>
    <row r="46">
      <c r="A46" s="3" t="inlineStr">
        <is>
          <t>Debt Securities, Available-for-sale [Line Items]</t>
        </is>
      </c>
    </row>
    <row r="47">
      <c r="A47" s="4" t="inlineStr">
        <is>
          <t>Real estate investment</t>
        </is>
      </c>
      <c r="O47" s="5" t="n">
        <v>2200000</v>
      </c>
    </row>
    <row r="48">
      <c r="A48" s="4" t="inlineStr">
        <is>
          <t>FGI Metrolina GP, LLC [Member]</t>
        </is>
      </c>
    </row>
    <row r="49">
      <c r="A49" s="3" t="inlineStr">
        <is>
          <t>Debt Securities, Available-for-sale [Line Items]</t>
        </is>
      </c>
    </row>
    <row r="50">
      <c r="A50" s="4" t="inlineStr">
        <is>
          <t>Real estate investment</t>
        </is>
      </c>
      <c r="N50" s="5" t="n">
        <v>4000000</v>
      </c>
    </row>
    <row r="51">
      <c r="A51" s="4" t="inlineStr">
        <is>
          <t>Fundamental Global Asset Management, LLC [Member]</t>
        </is>
      </c>
    </row>
    <row r="52">
      <c r="A52" s="3" t="inlineStr">
        <is>
          <t>Debt Securities, Available-for-sale [Line Items]</t>
        </is>
      </c>
    </row>
    <row r="53">
      <c r="A53" s="4" t="inlineStr">
        <is>
          <t>Real estate investment</t>
        </is>
      </c>
      <c r="D53" s="5" t="n">
        <v>5000000</v>
      </c>
      <c r="I53" s="5" t="n">
        <v>5000000</v>
      </c>
    </row>
    <row r="54">
      <c r="A54" s="4" t="inlineStr">
        <is>
          <t>FG New America Investors, LLC [Member]</t>
        </is>
      </c>
    </row>
    <row r="55">
      <c r="A55" s="3" t="inlineStr">
        <is>
          <t>Debt Securities, Available-for-sale [Line Items]</t>
        </is>
      </c>
    </row>
    <row r="56">
      <c r="A56" s="4" t="inlineStr">
        <is>
          <t>Purchase of company</t>
        </is>
      </c>
      <c r="D56" s="5" t="n">
        <v>4000000</v>
      </c>
    </row>
    <row r="57">
      <c r="A57" s="4" t="inlineStr">
        <is>
          <t>Fundamental Global Investor [Member]</t>
        </is>
      </c>
    </row>
    <row r="58">
      <c r="A58" s="3" t="inlineStr">
        <is>
          <t>Debt Securities, Available-for-sale [Line Items]</t>
        </is>
      </c>
    </row>
    <row r="59">
      <c r="A59" s="4" t="inlineStr">
        <is>
          <t>Shares transferred</t>
        </is>
      </c>
      <c r="J59" s="6" t="n">
        <v>156000</v>
      </c>
    </row>
    <row r="60">
      <c r="A60" s="4" t="inlineStr">
        <is>
          <t>Real estate investment</t>
        </is>
      </c>
      <c r="L60" s="5" t="n">
        <v>3000000</v>
      </c>
      <c r="M60" s="5" t="n">
        <v>2000000</v>
      </c>
    </row>
    <row r="61">
      <c r="A61" s="4" t="inlineStr">
        <is>
          <t>Fundamental Global Investor [Member] | Maximum [Member]</t>
        </is>
      </c>
    </row>
    <row r="62">
      <c r="A62" s="3" t="inlineStr">
        <is>
          <t>Debt Securities, Available-for-sale [Line Items]</t>
        </is>
      </c>
    </row>
    <row r="63">
      <c r="A63" s="4" t="inlineStr">
        <is>
          <t>Net loss</t>
        </is>
      </c>
      <c r="C63" s="5" t="n">
        <v>2900000</v>
      </c>
      <c r="J63" s="5"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Disclosures - Schedule of Investments (Details) - USD ($) $ in Thousands</t>
        </is>
      </c>
      <c r="B1" s="2" t="inlineStr">
        <is>
          <t>12 Months Ended</t>
        </is>
      </c>
    </row>
    <row r="2">
      <c r="B2" s="2" t="inlineStr">
        <is>
          <t>Dec. 31, 2020</t>
        </is>
      </c>
      <c r="C2" s="2" t="inlineStr">
        <is>
          <t>Dec. 31, 2019</t>
        </is>
      </c>
    </row>
    <row r="3">
      <c r="A3" s="3" t="inlineStr">
        <is>
          <t>Debt and Equity Securities, FV-NI [Line Items]</t>
        </is>
      </c>
    </row>
    <row r="4">
      <c r="A4" s="4" t="inlineStr">
        <is>
          <t>Investments: Cost basis</t>
        </is>
      </c>
      <c r="B4" s="5" t="n">
        <v>29402</v>
      </c>
      <c r="C4" s="5" t="n">
        <v>28995</v>
      </c>
    </row>
    <row r="5">
      <c r="A5" s="4" t="inlineStr">
        <is>
          <t>Investments: Gross Unrealized Gains</t>
        </is>
      </c>
      <c r="B5" s="6" t="n">
        <v>695</v>
      </c>
      <c r="C5" s="6" t="n">
        <v>4497</v>
      </c>
    </row>
    <row r="6">
      <c r="A6" s="4" t="inlineStr">
        <is>
          <t>Investments: Gross Unrealized Losses</t>
        </is>
      </c>
      <c r="B6" s="6" t="n">
        <v>12209</v>
      </c>
      <c r="C6" s="4" t="inlineStr">
        <is>
          <t xml:space="preserve"> </t>
        </is>
      </c>
    </row>
    <row r="7">
      <c r="A7" s="4" t="inlineStr">
        <is>
          <t>Investments: Carrying Amount</t>
        </is>
      </c>
      <c r="B7" s="6" t="n">
        <v>17888</v>
      </c>
      <c r="C7" s="6" t="n">
        <v>33492</v>
      </c>
    </row>
    <row r="8">
      <c r="A8" s="4" t="inlineStr">
        <is>
          <t>FedNat Common Stock [Member]</t>
        </is>
      </c>
    </row>
    <row r="9">
      <c r="A9" s="3" t="inlineStr">
        <is>
          <t>Debt and Equity Securities, FV-NI [Line Items]</t>
        </is>
      </c>
    </row>
    <row r="10">
      <c r="A10" s="4" t="inlineStr">
        <is>
          <t>Investments: Cost basis</t>
        </is>
      </c>
      <c r="B10" s="6" t="n">
        <v>20751</v>
      </c>
      <c r="C10" s="6" t="n">
        <v>25500</v>
      </c>
    </row>
    <row r="11">
      <c r="A11" s="4" t="inlineStr">
        <is>
          <t>Investments: Gross Unrealized Gains</t>
        </is>
      </c>
      <c r="B11" s="4" t="inlineStr">
        <is>
          <t xml:space="preserve"> </t>
        </is>
      </c>
      <c r="C11" s="6" t="n">
        <v>3987</v>
      </c>
    </row>
    <row r="12">
      <c r="A12" s="4" t="inlineStr">
        <is>
          <t>Investments: Gross Unrealized Losses</t>
        </is>
      </c>
      <c r="B12" s="6" t="n">
        <v>12209</v>
      </c>
      <c r="C12" s="4" t="inlineStr">
        <is>
          <t xml:space="preserve"> </t>
        </is>
      </c>
    </row>
    <row r="13">
      <c r="A13" s="4" t="inlineStr">
        <is>
          <t>Investments: Carrying Amount</t>
        </is>
      </c>
      <c r="B13" s="6" t="n">
        <v>8542</v>
      </c>
      <c r="C13" s="6" t="n">
        <v>29487</v>
      </c>
    </row>
    <row r="14">
      <c r="A14" s="4" t="inlineStr">
        <is>
          <t>Limited Liability Investments [Member]</t>
        </is>
      </c>
    </row>
    <row r="15">
      <c r="A15" s="3" t="inlineStr">
        <is>
          <t>Debt and Equity Securities, FV-NI [Line Items]</t>
        </is>
      </c>
    </row>
    <row r="16">
      <c r="A16" s="4" t="inlineStr">
        <is>
          <t>Investments: Cost basis</t>
        </is>
      </c>
      <c r="B16" s="6" t="n">
        <v>8651</v>
      </c>
      <c r="C16" s="6" t="n">
        <v>3495</v>
      </c>
    </row>
    <row r="17">
      <c r="A17" s="4" t="inlineStr">
        <is>
          <t>Investments: Gross Unrealized Gains</t>
        </is>
      </c>
      <c r="B17" s="6" t="n">
        <v>695</v>
      </c>
      <c r="C17" s="6" t="n">
        <v>510</v>
      </c>
    </row>
    <row r="18">
      <c r="A18" s="4" t="inlineStr">
        <is>
          <t>Investments: Gross Unrealized Losses</t>
        </is>
      </c>
      <c r="B18" s="4" t="inlineStr">
        <is>
          <t xml:space="preserve"> </t>
        </is>
      </c>
      <c r="C18" s="4" t="inlineStr">
        <is>
          <t xml:space="preserve"> </t>
        </is>
      </c>
    </row>
    <row r="19">
      <c r="A19" s="4" t="inlineStr">
        <is>
          <t>Investments: Carrying Amount</t>
        </is>
      </c>
      <c r="B19" s="5" t="n">
        <v>9346</v>
      </c>
      <c r="C19" s="5" t="n">
        <v>4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Subsediary Assets (Details) - USD ($) $ in Thousands</t>
        </is>
      </c>
      <c r="B1" s="2" t="inlineStr">
        <is>
          <t>Dec. 31, 2020</t>
        </is>
      </c>
      <c r="C1" s="2" t="inlineStr">
        <is>
          <t>Dec. 31, 2019</t>
        </is>
      </c>
    </row>
    <row r="2">
      <c r="A2" s="4" t="inlineStr">
        <is>
          <t>Limited liability investments (Class A and Class A-1 interests in Sponsor)</t>
        </is>
      </c>
      <c r="B2" s="5" t="n">
        <v>9346</v>
      </c>
      <c r="C2" s="5" t="n">
        <v>4005</v>
      </c>
    </row>
    <row r="3">
      <c r="A3" s="4" t="inlineStr">
        <is>
          <t>Total assets</t>
        </is>
      </c>
      <c r="B3" s="6" t="n">
        <v>34705</v>
      </c>
      <c r="C3" s="6" t="n">
        <v>63454</v>
      </c>
    </row>
    <row r="4">
      <c r="A4" s="4" t="inlineStr">
        <is>
          <t>Investment Subsidiaries [Member]</t>
        </is>
      </c>
    </row>
    <row r="5">
      <c r="A5" s="4" t="inlineStr">
        <is>
          <t>Cash equivalents</t>
        </is>
      </c>
      <c r="B5" s="6" t="n">
        <v>987</v>
      </c>
      <c r="C5" s="4" t="inlineStr">
        <is>
          <t xml:space="preserve"> </t>
        </is>
      </c>
    </row>
    <row r="6">
      <c r="A6" s="4" t="inlineStr">
        <is>
          <t>Limited liability investments (Class A and Class A-1 interests in Sponsor)</t>
        </is>
      </c>
      <c r="B6" s="6" t="n">
        <v>4013</v>
      </c>
      <c r="C6" s="4" t="inlineStr">
        <is>
          <t xml:space="preserve"> </t>
        </is>
      </c>
    </row>
    <row r="7">
      <c r="A7" s="4" t="inlineStr">
        <is>
          <t>Total assets</t>
        </is>
      </c>
      <c r="B7" s="5" t="n">
        <v>5000</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Disclosures - Schedule of Net Investment Income (Details) - USD ($) $ in Thousands</t>
        </is>
      </c>
      <c r="B1" s="2" t="inlineStr">
        <is>
          <t>12 Months Ended</t>
        </is>
      </c>
    </row>
    <row r="2">
      <c r="B2" s="2" t="inlineStr">
        <is>
          <t>Dec. 31, 2020</t>
        </is>
      </c>
      <c r="C2" s="2" t="inlineStr">
        <is>
          <t>Dec. 31, 2019</t>
        </is>
      </c>
    </row>
    <row r="3">
      <c r="A3" s="3" t="inlineStr">
        <is>
          <t>Net Investment Income [Line Items]</t>
        </is>
      </c>
    </row>
    <row r="4">
      <c r="A4" s="4" t="inlineStr">
        <is>
          <t>Net investment income (loss)</t>
        </is>
      </c>
      <c r="B4" s="5" t="n">
        <v>-17260</v>
      </c>
      <c r="C4" s="5" t="n">
        <v>5587</v>
      </c>
    </row>
    <row r="5">
      <c r="A5" s="4" t="inlineStr">
        <is>
          <t>Unrealized Holding gain (loss) on FNHC Common Stock [Member]</t>
        </is>
      </c>
    </row>
    <row r="6">
      <c r="A6" s="3" t="inlineStr">
        <is>
          <t>Net Investment Income [Line Items]</t>
        </is>
      </c>
    </row>
    <row r="7">
      <c r="A7" s="4" t="inlineStr">
        <is>
          <t>Net investment income (loss)</t>
        </is>
      </c>
      <c r="B7" s="6" t="n">
        <v>-16196</v>
      </c>
      <c r="C7" s="6" t="n">
        <v>3987</v>
      </c>
    </row>
    <row r="8">
      <c r="A8" s="4" t="inlineStr">
        <is>
          <t>Realized Loss on FNHC Common Stock [Member]</t>
        </is>
      </c>
    </row>
    <row r="9">
      <c r="A9" s="3" t="inlineStr">
        <is>
          <t>Net Investment Income [Line Items]</t>
        </is>
      </c>
    </row>
    <row r="10">
      <c r="A10" s="4" t="inlineStr">
        <is>
          <t>Net investment income (loss)</t>
        </is>
      </c>
      <c r="B10" s="6" t="n">
        <v>-2110</v>
      </c>
      <c r="C10" s="4" t="inlineStr">
        <is>
          <t xml:space="preserve"> </t>
        </is>
      </c>
    </row>
    <row r="11">
      <c r="A11" s="4" t="inlineStr">
        <is>
          <t>Dividend Income from FNHC Common Stock [Member]</t>
        </is>
      </c>
    </row>
    <row r="12">
      <c r="A12" s="3" t="inlineStr">
        <is>
          <t>Net Investment Income [Line Items]</t>
        </is>
      </c>
    </row>
    <row r="13">
      <c r="A13" s="4" t="inlineStr">
        <is>
          <t>Net investment income (loss)</t>
        </is>
      </c>
      <c r="B13" s="6" t="n">
        <v>609</v>
      </c>
      <c r="C13" s="4" t="inlineStr">
        <is>
          <t xml:space="preserve"> </t>
        </is>
      </c>
    </row>
    <row r="14">
      <c r="A14" s="4" t="inlineStr">
        <is>
          <t>Interest on Surplus Notes Issued by Maison [Member]</t>
        </is>
      </c>
    </row>
    <row r="15">
      <c r="A15" s="3" t="inlineStr">
        <is>
          <t>Net Investment Income [Line Items]</t>
        </is>
      </c>
    </row>
    <row r="16">
      <c r="A16" s="4" t="inlineStr">
        <is>
          <t>Net investment income (loss)</t>
        </is>
      </c>
      <c r="B16" s="4" t="inlineStr">
        <is>
          <t xml:space="preserve"> </t>
        </is>
      </c>
      <c r="C16" s="6" t="n">
        <v>1708</v>
      </c>
    </row>
    <row r="17">
      <c r="A17" s="4" t="inlineStr">
        <is>
          <t>Income From Limited Liability Investments [Member]</t>
        </is>
      </c>
    </row>
    <row r="18">
      <c r="A18" s="3" t="inlineStr">
        <is>
          <t>Net Investment Income [Line Items]</t>
        </is>
      </c>
    </row>
    <row r="19">
      <c r="A19" s="4" t="inlineStr">
        <is>
          <t>Net investment income (loss)</t>
        </is>
      </c>
      <c r="B19" s="6" t="n">
        <v>265</v>
      </c>
      <c r="C19" s="6" t="n">
        <v>101</v>
      </c>
    </row>
    <row r="20">
      <c r="A20" s="4" t="inlineStr">
        <is>
          <t>Loss on Assignment of Limited Liability Investments from Miason [Member]</t>
        </is>
      </c>
    </row>
    <row r="21">
      <c r="A21" s="3" t="inlineStr">
        <is>
          <t>Net Investment Income [Line Items]</t>
        </is>
      </c>
    </row>
    <row r="22">
      <c r="A22" s="4" t="inlineStr">
        <is>
          <t>Net investment income (loss)</t>
        </is>
      </c>
      <c r="B22" s="4" t="inlineStr">
        <is>
          <t xml:space="preserve"> </t>
        </is>
      </c>
      <c r="C22" s="6" t="n">
        <v>-239</v>
      </c>
    </row>
    <row r="23">
      <c r="A23" s="4" t="inlineStr">
        <is>
          <t>Other [Member]</t>
        </is>
      </c>
    </row>
    <row r="24">
      <c r="A24" s="3" t="inlineStr">
        <is>
          <t>Net Investment Income [Line Items]</t>
        </is>
      </c>
    </row>
    <row r="25">
      <c r="A25" s="4" t="inlineStr">
        <is>
          <t>Net investment income (loss)</t>
        </is>
      </c>
      <c r="B25" s="5" t="n">
        <v>172</v>
      </c>
      <c r="C25" s="5" t="n">
        <v>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Financial Instruments Measured at Fair Value (Details) - Recurring [Member] - USD ($) $ in Thousands</t>
        </is>
      </c>
      <c r="B1" s="2" t="inlineStr">
        <is>
          <t>Dec. 31, 2020</t>
        </is>
      </c>
      <c r="C1" s="2" t="inlineStr">
        <is>
          <t>Dec. 31, 2019</t>
        </is>
      </c>
    </row>
    <row r="2">
      <c r="A2" s="4" t="inlineStr">
        <is>
          <t>Equity securities, common stock</t>
        </is>
      </c>
      <c r="B2" s="5" t="n">
        <v>12555</v>
      </c>
      <c r="C2" s="5" t="n">
        <v>29847</v>
      </c>
    </row>
    <row r="3">
      <c r="A3" s="4" t="inlineStr">
        <is>
          <t>FedNat Common Stock [Member]</t>
        </is>
      </c>
    </row>
    <row r="4">
      <c r="A4" s="4" t="inlineStr">
        <is>
          <t>Equity securities, common stock</t>
        </is>
      </c>
      <c r="B4" s="6" t="n">
        <v>8542</v>
      </c>
      <c r="C4" s="6" t="n">
        <v>29487</v>
      </c>
    </row>
    <row r="5">
      <c r="A5" s="4" t="inlineStr">
        <is>
          <t>Limited Liability Investments [Member]</t>
        </is>
      </c>
    </row>
    <row r="6">
      <c r="A6" s="4" t="inlineStr">
        <is>
          <t>Equity securities, common stock</t>
        </is>
      </c>
      <c r="B6" s="6" t="n">
        <v>4013</v>
      </c>
    </row>
    <row r="7">
      <c r="A7" s="4" t="inlineStr">
        <is>
          <t>Level 1 [Member]</t>
        </is>
      </c>
    </row>
    <row r="8">
      <c r="A8" s="4" t="inlineStr">
        <is>
          <t>Equity securities, common stock</t>
        </is>
      </c>
      <c r="B8" s="6" t="n">
        <v>8542</v>
      </c>
      <c r="C8" s="6" t="n">
        <v>29487</v>
      </c>
    </row>
    <row r="9">
      <c r="A9" s="4" t="inlineStr">
        <is>
          <t>Level 1 [Member] | FedNat Common Stock [Member]</t>
        </is>
      </c>
    </row>
    <row r="10">
      <c r="A10" s="4" t="inlineStr">
        <is>
          <t>Equity securities, common stock</t>
        </is>
      </c>
      <c r="B10" s="6" t="n">
        <v>8542</v>
      </c>
      <c r="C10" s="6" t="n">
        <v>29487</v>
      </c>
    </row>
    <row r="11">
      <c r="A11" s="4" t="inlineStr">
        <is>
          <t>Level 1 [Member] | Limited Liability Investments [Member]</t>
        </is>
      </c>
    </row>
    <row r="12">
      <c r="A12" s="4" t="inlineStr">
        <is>
          <t>Equity securities, common stock</t>
        </is>
      </c>
      <c r="B12" s="4" t="inlineStr">
        <is>
          <t xml:space="preserve"> </t>
        </is>
      </c>
    </row>
    <row r="13">
      <c r="A13" s="4" t="inlineStr">
        <is>
          <t>Level 2 [Member]</t>
        </is>
      </c>
    </row>
    <row r="14">
      <c r="A14" s="4" t="inlineStr">
        <is>
          <t>Equity securities, common stock</t>
        </is>
      </c>
      <c r="B14" s="4" t="inlineStr">
        <is>
          <t xml:space="preserve"> </t>
        </is>
      </c>
      <c r="C14" s="4" t="inlineStr">
        <is>
          <t xml:space="preserve"> </t>
        </is>
      </c>
    </row>
    <row r="15">
      <c r="A15" s="4" t="inlineStr">
        <is>
          <t>Level 2 [Member] | FedNat Common Stock [Member]</t>
        </is>
      </c>
    </row>
    <row r="16">
      <c r="A16" s="4" t="inlineStr">
        <is>
          <t>Equity securities, common stock</t>
        </is>
      </c>
      <c r="B16" s="4" t="inlineStr">
        <is>
          <t xml:space="preserve"> </t>
        </is>
      </c>
      <c r="C16" s="4" t="inlineStr">
        <is>
          <t xml:space="preserve"> </t>
        </is>
      </c>
    </row>
    <row r="17">
      <c r="A17" s="4" t="inlineStr">
        <is>
          <t>Level 2 [Member] | Limited Liability Investments [Member]</t>
        </is>
      </c>
    </row>
    <row r="18">
      <c r="A18" s="4" t="inlineStr">
        <is>
          <t>Equity securities, common stock</t>
        </is>
      </c>
      <c r="B18" s="4" t="inlineStr">
        <is>
          <t xml:space="preserve"> </t>
        </is>
      </c>
    </row>
    <row r="19">
      <c r="A19" s="4" t="inlineStr">
        <is>
          <t>Level 3 [Member]</t>
        </is>
      </c>
    </row>
    <row r="20">
      <c r="A20" s="4" t="inlineStr">
        <is>
          <t>Equity securities, common stock</t>
        </is>
      </c>
      <c r="B20" s="6" t="n">
        <v>4013</v>
      </c>
      <c r="C20" s="4" t="inlineStr">
        <is>
          <t xml:space="preserve"> </t>
        </is>
      </c>
    </row>
    <row r="21">
      <c r="A21" s="4" t="inlineStr">
        <is>
          <t>Level 3 [Member] | FedNat Common Stock [Member]</t>
        </is>
      </c>
    </row>
    <row r="22">
      <c r="A22" s="4" t="inlineStr">
        <is>
          <t>Equity securities, common stock</t>
        </is>
      </c>
      <c r="B22" s="4" t="inlineStr">
        <is>
          <t xml:space="preserve"> </t>
        </is>
      </c>
      <c r="C22" s="4" t="inlineStr">
        <is>
          <t xml:space="preserve"> </t>
        </is>
      </c>
    </row>
    <row r="23">
      <c r="A23" s="4" t="inlineStr">
        <is>
          <t>Level 3 [Member] | Limited Liability Investments [Member]</t>
        </is>
      </c>
    </row>
    <row r="24">
      <c r="A24" s="4" t="inlineStr">
        <is>
          <t>Equity securities, common stock</t>
        </is>
      </c>
      <c r="B24" s="5" t="n">
        <v>4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Disclosures- Schedule of Changes in Classified Assets (Details) - USD ($)</t>
        </is>
      </c>
      <c r="B1" s="2" t="inlineStr">
        <is>
          <t>12 Months Ended</t>
        </is>
      </c>
    </row>
    <row r="2">
      <c r="B2" s="2" t="inlineStr">
        <is>
          <t>Dec. 31, 2020</t>
        </is>
      </c>
      <c r="C2" s="2" t="inlineStr">
        <is>
          <t>Dec. 31, 2019</t>
        </is>
      </c>
    </row>
    <row r="3">
      <c r="A3" s="4" t="inlineStr">
        <is>
          <t>Balance, December 31, 2020</t>
        </is>
      </c>
      <c r="B3" s="5" t="n">
        <v>4013000</v>
      </c>
      <c r="C3" s="4" t="inlineStr">
        <is>
          <t xml:space="preserve"> </t>
        </is>
      </c>
    </row>
    <row r="4">
      <c r="A4" s="4" t="inlineStr">
        <is>
          <t>Limited Liability Investments [Member]</t>
        </is>
      </c>
    </row>
    <row r="5">
      <c r="A5" s="4" t="inlineStr">
        <is>
          <t>Purchases</t>
        </is>
      </c>
      <c r="B5" s="6" t="n">
        <v>4013</v>
      </c>
    </row>
    <row r="6">
      <c r="A6" s="4" t="inlineStr">
        <is>
          <t>Transfers into Level 3</t>
        </is>
      </c>
      <c r="B6" s="4" t="inlineStr">
        <is>
          <t xml:space="preserve"> </t>
        </is>
      </c>
    </row>
    <row r="7">
      <c r="A7" s="4" t="inlineStr">
        <is>
          <t>Transfers out of Level 3</t>
        </is>
      </c>
      <c r="B7" s="4" t="inlineStr">
        <is>
          <t xml:space="preserve"> </t>
        </is>
      </c>
    </row>
    <row r="8">
      <c r="A8" s="4" t="inlineStr">
        <is>
          <t>Balance, December 31, 2020</t>
        </is>
      </c>
      <c r="B8" s="5" t="n">
        <v>4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Income tax expense</t>
        </is>
      </c>
      <c r="B3" s="5" t="n">
        <v>-665</v>
      </c>
      <c r="C3" s="5" t="n">
        <v>738</v>
      </c>
    </row>
    <row r="4">
      <c r="A4" s="4" t="inlineStr">
        <is>
          <t>Nondeductible expense share repurchase transaction</t>
        </is>
      </c>
      <c r="B4" s="5" t="n">
        <v>2500</v>
      </c>
    </row>
    <row r="5">
      <c r="A5" s="4" t="inlineStr">
        <is>
          <t>Effective tax rate</t>
        </is>
      </c>
      <c r="B5" s="4" t="inlineStr">
        <is>
          <t>21.00%</t>
        </is>
      </c>
      <c r="C5" s="4" t="inlineStr">
        <is>
          <t>21.00%</t>
        </is>
      </c>
    </row>
    <row r="6">
      <c r="A6" s="4" t="inlineStr">
        <is>
          <t>Non-deductible expenses associated with the Share Repurchase Transaction</t>
        </is>
      </c>
      <c r="B6" s="5" t="n">
        <v>516</v>
      </c>
    </row>
    <row r="7">
      <c r="A7" s="4" t="inlineStr">
        <is>
          <t>Unrealized loss</t>
        </is>
      </c>
      <c r="B7" s="6" t="n">
        <v>-16010</v>
      </c>
      <c r="C7" s="5" t="n">
        <v>3998</v>
      </c>
    </row>
    <row r="8">
      <c r="A8" s="4" t="inlineStr">
        <is>
          <t>Deferred tax assets</t>
        </is>
      </c>
      <c r="B8" s="6" t="n">
        <v>0</v>
      </c>
      <c r="C8" s="6" t="n">
        <v>684</v>
      </c>
    </row>
    <row r="9">
      <c r="A9" s="4" t="inlineStr">
        <is>
          <t>Gross deferred tax assets</t>
        </is>
      </c>
      <c r="B9" s="6" t="n">
        <v>3934</v>
      </c>
      <c r="C9" s="6" t="n">
        <v>684</v>
      </c>
    </row>
    <row r="10">
      <c r="A10" s="4" t="inlineStr">
        <is>
          <t>Operating loss carryforwards</t>
        </is>
      </c>
      <c r="B10" s="5" t="n">
        <v>5400</v>
      </c>
    </row>
    <row r="11">
      <c r="A11" s="4" t="inlineStr">
        <is>
          <t>Operating loss carryforwards, expiration date</t>
        </is>
      </c>
      <c r="B11" s="4" t="inlineStr">
        <is>
          <t>Dec. 31,
		2039</t>
        </is>
      </c>
    </row>
    <row r="12">
      <c r="A12" s="4" t="inlineStr">
        <is>
          <t>Expire on December 31, 2039 [Member]</t>
        </is>
      </c>
    </row>
    <row r="13">
      <c r="A13" s="4" t="inlineStr">
        <is>
          <t>Operating loss carryforwards</t>
        </is>
      </c>
      <c r="B13" s="5" t="n">
        <v>600</v>
      </c>
    </row>
    <row r="14">
      <c r="A14" s="4" t="inlineStr">
        <is>
          <t>Not Expire Under Current Tax Law [Member]</t>
        </is>
      </c>
    </row>
    <row r="15">
      <c r="A15" s="4" t="inlineStr">
        <is>
          <t>Operating loss carryforwards</t>
        </is>
      </c>
      <c r="B15" s="6" t="n">
        <v>4800</v>
      </c>
    </row>
    <row r="16">
      <c r="A16" s="4" t="inlineStr">
        <is>
          <t>Maison Business [Member]</t>
        </is>
      </c>
    </row>
    <row r="17">
      <c r="A17" s="4" t="inlineStr">
        <is>
          <t>Net deferred tax liabilities</t>
        </is>
      </c>
      <c r="C17" s="5" t="n">
        <v>106</v>
      </c>
    </row>
    <row r="18">
      <c r="A18" s="4" t="inlineStr">
        <is>
          <t>FedNat Common Stock [Member]</t>
        </is>
      </c>
    </row>
    <row r="19">
      <c r="A19" s="4" t="inlineStr">
        <is>
          <t>Unrealized loss</t>
        </is>
      </c>
      <c r="B19" s="6" t="n">
        <v>12200</v>
      </c>
    </row>
    <row r="20">
      <c r="A20" s="4" t="inlineStr">
        <is>
          <t>Deferred tax assets</t>
        </is>
      </c>
      <c r="B20" s="6" t="n">
        <v>2500</v>
      </c>
    </row>
    <row r="21">
      <c r="A21" s="4" t="inlineStr">
        <is>
          <t>CARES Act [Member]</t>
        </is>
      </c>
    </row>
    <row r="22">
      <c r="A22" s="4" t="inlineStr">
        <is>
          <t>Income tax expense</t>
        </is>
      </c>
      <c r="B22" s="5" t="n">
        <v>2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income tax (benefit) - from continuing operations</t>
        </is>
      </c>
      <c r="B4" s="5" t="n">
        <v>-559</v>
      </c>
      <c r="C4" s="4" t="inlineStr">
        <is>
          <t xml:space="preserve"> </t>
        </is>
      </c>
    </row>
    <row r="5">
      <c r="A5" s="4" t="inlineStr">
        <is>
          <t>Current income tax (benefit) - from discontinued operations</t>
        </is>
      </c>
      <c r="B5" s="4" t="inlineStr">
        <is>
          <t xml:space="preserve"> </t>
        </is>
      </c>
      <c r="C5" s="6" t="n">
        <v>-894</v>
      </c>
    </row>
    <row r="6">
      <c r="A6" s="4" t="inlineStr">
        <is>
          <t>Total current income tax (benefit)</t>
        </is>
      </c>
      <c r="B6" s="6" t="n">
        <v>-559</v>
      </c>
      <c r="C6" s="6" t="n">
        <v>-894</v>
      </c>
    </row>
    <row r="7">
      <c r="A7" s="4" t="inlineStr">
        <is>
          <t>Deferred income tax expense (benefit) - from continuing operations</t>
        </is>
      </c>
      <c r="B7" s="6" t="n">
        <v>-106</v>
      </c>
      <c r="C7" s="6" t="n">
        <v>371</v>
      </c>
    </row>
    <row r="8">
      <c r="A8" s="4" t="inlineStr">
        <is>
          <t>Deferred income tax expense - from discontinued operations</t>
        </is>
      </c>
      <c r="B8" s="4" t="inlineStr">
        <is>
          <t xml:space="preserve"> </t>
        </is>
      </c>
      <c r="C8" s="6" t="n">
        <v>423</v>
      </c>
    </row>
    <row r="9">
      <c r="A9" s="4" t="inlineStr">
        <is>
          <t>Total deferred income tax expense (benefit)</t>
        </is>
      </c>
      <c r="B9" s="6" t="n">
        <v>-106</v>
      </c>
      <c r="C9" s="6" t="n">
        <v>1161</v>
      </c>
    </row>
    <row r="10">
      <c r="A10" s="4" t="inlineStr">
        <is>
          <t>Total income tax expense (benefit) - from continuing operations</t>
        </is>
      </c>
      <c r="B10" s="6" t="n">
        <v>-665</v>
      </c>
      <c r="C10" s="6" t="n">
        <v>738</v>
      </c>
    </row>
    <row r="11">
      <c r="A11" s="4" t="inlineStr">
        <is>
          <t>Total income tax (benefit) - from discontinued operations</t>
        </is>
      </c>
      <c r="B11" s="4" t="inlineStr">
        <is>
          <t xml:space="preserve"> </t>
        </is>
      </c>
      <c r="C11" s="6" t="n">
        <v>-471</v>
      </c>
    </row>
    <row r="12">
      <c r="A12" s="4" t="inlineStr">
        <is>
          <t>Total income tax expense (benefit)</t>
        </is>
      </c>
      <c r="B12" s="5" t="n">
        <v>-665</v>
      </c>
      <c r="C12" s="5" t="n">
        <v>2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Revenue:</t>
        </is>
      </c>
    </row>
    <row r="4">
      <c r="A4" s="4" t="inlineStr">
        <is>
          <t>Net investment income (loss)</t>
        </is>
      </c>
      <c r="B4" s="5" t="n">
        <v>-17260</v>
      </c>
      <c r="C4" s="5" t="n">
        <v>5587</v>
      </c>
    </row>
    <row r="5">
      <c r="A5" s="4" t="inlineStr">
        <is>
          <t>Other income</t>
        </is>
      </c>
      <c r="B5" s="6" t="n">
        <v>104</v>
      </c>
      <c r="C5" s="6" t="n">
        <v>10</v>
      </c>
    </row>
    <row r="6">
      <c r="A6" s="4" t="inlineStr">
        <is>
          <t>Total revenue</t>
        </is>
      </c>
      <c r="B6" s="6" t="n">
        <v>-17156</v>
      </c>
      <c r="C6" s="6" t="n">
        <v>5597</v>
      </c>
    </row>
    <row r="7">
      <c r="A7" s="3" t="inlineStr">
        <is>
          <t>Expenses:</t>
        </is>
      </c>
    </row>
    <row r="8">
      <c r="A8" s="4" t="inlineStr">
        <is>
          <t>General and administrative expenses</t>
        </is>
      </c>
      <c r="B8" s="6" t="n">
        <v>5966</v>
      </c>
      <c r="C8" s="6" t="n">
        <v>2476</v>
      </c>
    </row>
    <row r="9">
      <c r="A9" s="4" t="inlineStr">
        <is>
          <t>Total expenses</t>
        </is>
      </c>
      <c r="B9" s="6" t="n">
        <v>5966</v>
      </c>
      <c r="C9" s="6" t="n">
        <v>2476</v>
      </c>
    </row>
    <row r="10">
      <c r="A10" s="4" t="inlineStr">
        <is>
          <t>Income (loss) from continuing operations before income tax expense (benefit)</t>
        </is>
      </c>
      <c r="B10" s="6" t="n">
        <v>-23122</v>
      </c>
      <c r="C10" s="6" t="n">
        <v>3121</v>
      </c>
    </row>
    <row r="11">
      <c r="A11" s="4" t="inlineStr">
        <is>
          <t>Income tax expense (benefit)</t>
        </is>
      </c>
      <c r="B11" s="6" t="n">
        <v>-665</v>
      </c>
      <c r="C11" s="6" t="n">
        <v>738</v>
      </c>
    </row>
    <row r="12">
      <c r="A12" s="4" t="inlineStr">
        <is>
          <t>Net income (loss) from continuing operations</t>
        </is>
      </c>
      <c r="B12" s="6" t="n">
        <v>-22457</v>
      </c>
      <c r="C12" s="6" t="n">
        <v>2383</v>
      </c>
    </row>
    <row r="13">
      <c r="A13" s="3" t="inlineStr">
        <is>
          <t>Discontinued operations (Note 4):</t>
        </is>
      </c>
    </row>
    <row r="14">
      <c r="A14" s="4" t="inlineStr">
        <is>
          <t>Gain from sale of the Maison Business, net of taxes</t>
        </is>
      </c>
      <c r="B14" s="4" t="inlineStr">
        <is>
          <t xml:space="preserve"> </t>
        </is>
      </c>
      <c r="C14" s="6" t="n">
        <v>7066</v>
      </c>
    </row>
    <row r="15">
      <c r="A15" s="4" t="inlineStr">
        <is>
          <t>Loss from the Maison Business, net of taxes</t>
        </is>
      </c>
      <c r="B15" s="4" t="inlineStr">
        <is>
          <t xml:space="preserve"> </t>
        </is>
      </c>
      <c r="C15" s="6" t="n">
        <v>-9138</v>
      </c>
    </row>
    <row r="16">
      <c r="A16" s="4" t="inlineStr">
        <is>
          <t>Net loss from discontinued operations, net of taxes</t>
        </is>
      </c>
      <c r="B16" s="4" t="inlineStr">
        <is>
          <t xml:space="preserve"> </t>
        </is>
      </c>
      <c r="C16" s="6" t="n">
        <v>-2072</v>
      </c>
    </row>
    <row r="17">
      <c r="A17" s="4" t="inlineStr">
        <is>
          <t>Net income (loss)</t>
        </is>
      </c>
      <c r="B17" s="6" t="n">
        <v>-22457</v>
      </c>
      <c r="C17" s="6" t="n">
        <v>311</v>
      </c>
    </row>
    <row r="18">
      <c r="A18" s="4" t="inlineStr">
        <is>
          <t>Dividends declared on Series A Preferred Shares</t>
        </is>
      </c>
      <c r="B18" s="6" t="n">
        <v>1400</v>
      </c>
      <c r="C18" s="6" t="n">
        <v>1400</v>
      </c>
    </row>
    <row r="19">
      <c r="A19" s="4" t="inlineStr">
        <is>
          <t>Loss attributable to common shareholders</t>
        </is>
      </c>
      <c r="B19" s="5" t="n">
        <v>-23857</v>
      </c>
      <c r="C19" s="5" t="n">
        <v>-1089</v>
      </c>
    </row>
    <row r="20">
      <c r="A20" s="3" t="inlineStr">
        <is>
          <t>Basic and diluted net earnings (loss) per common share:</t>
        </is>
      </c>
    </row>
    <row r="21">
      <c r="A21" s="4" t="inlineStr">
        <is>
          <t>Continuing operations</t>
        </is>
      </c>
      <c r="B21" s="8" t="n">
        <v>-4.15</v>
      </c>
      <c r="C21" s="8" t="n">
        <v>0.16</v>
      </c>
    </row>
    <row r="22">
      <c r="A22" s="4" t="inlineStr">
        <is>
          <t>Discontinued operations</t>
        </is>
      </c>
      <c r="B22" s="4" t="inlineStr">
        <is>
          <t xml:space="preserve"> </t>
        </is>
      </c>
      <c r="C22" s="9" t="n">
        <v>-0.34</v>
      </c>
    </row>
    <row r="23">
      <c r="A23" s="4" t="inlineStr">
        <is>
          <t>Loss per share attributable to common shareholders</t>
        </is>
      </c>
      <c r="B23" s="8" t="n">
        <v>-4.15</v>
      </c>
      <c r="C23" s="8" t="n">
        <v>-0.18</v>
      </c>
    </row>
    <row r="24">
      <c r="A24" s="3" t="inlineStr">
        <is>
          <t>Weighted average common shares outstanding:</t>
        </is>
      </c>
    </row>
    <row r="25">
      <c r="A25" s="4" t="inlineStr">
        <is>
          <t>Basic and diluted</t>
        </is>
      </c>
      <c r="B25" s="6" t="n">
        <v>5746259</v>
      </c>
      <c r="C25" s="6" t="n">
        <v>6018542</v>
      </c>
    </row>
    <row r="26">
      <c r="A26" s="3" t="inlineStr">
        <is>
          <t>Consolidated Statements of Comprehensive Income (Loss)</t>
        </is>
      </c>
    </row>
    <row r="27">
      <c r="A27" s="4" t="inlineStr">
        <is>
          <t>Net income (loss)</t>
        </is>
      </c>
      <c r="B27" s="5" t="n">
        <v>-22457</v>
      </c>
      <c r="C27" s="5" t="n">
        <v>311</v>
      </c>
    </row>
    <row r="28">
      <c r="A28" s="4" t="inlineStr">
        <is>
          <t>Unrealized gains on investments available for sale, net of income taxes</t>
        </is>
      </c>
      <c r="B28" s="4" t="inlineStr">
        <is>
          <t xml:space="preserve"> </t>
        </is>
      </c>
      <c r="C28" s="6" t="n">
        <v>1342</v>
      </c>
    </row>
    <row r="29">
      <c r="A29" s="4" t="inlineStr">
        <is>
          <t>Comprehensive income (loss)</t>
        </is>
      </c>
      <c r="B29" s="5" t="n">
        <v>-22457</v>
      </c>
      <c r="C29" s="5" t="n">
        <v>16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Effective Tax Rat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Provision for taxes at U.S. statutory marginal income tax rate of 21%</t>
        </is>
      </c>
      <c r="B4" s="5" t="n">
        <v>-4856</v>
      </c>
      <c r="C4" s="5" t="n">
        <v>121</v>
      </c>
    </row>
    <row r="5">
      <c r="A5" s="4" t="inlineStr">
        <is>
          <t>Valuation allowance for deferred tax assets deemed unrealizable</t>
        </is>
      </c>
      <c r="B5" s="6" t="n">
        <v>3934</v>
      </c>
      <c r="C5" s="4" t="inlineStr">
        <is>
          <t xml:space="preserve"> </t>
        </is>
      </c>
    </row>
    <row r="6">
      <c r="A6" s="4" t="inlineStr">
        <is>
          <t>Rate differential due to CARES Act</t>
        </is>
      </c>
      <c r="B6" s="6" t="n">
        <v>-214</v>
      </c>
      <c r="C6" s="4" t="inlineStr">
        <is>
          <t xml:space="preserve"> </t>
        </is>
      </c>
    </row>
    <row r="7">
      <c r="A7" s="4" t="inlineStr">
        <is>
          <t>Non-deductible expenses associated with the Share Repurchase Transaction</t>
        </is>
      </c>
      <c r="B7" s="6" t="n">
        <v>516</v>
      </c>
      <c r="C7" s="4" t="inlineStr">
        <is>
          <t xml:space="preserve"> </t>
        </is>
      </c>
    </row>
    <row r="8">
      <c r="A8" s="4" t="inlineStr">
        <is>
          <t>Net operating loss carryback</t>
        </is>
      </c>
      <c r="B8" s="4" t="inlineStr">
        <is>
          <t xml:space="preserve"> </t>
        </is>
      </c>
      <c r="C8" s="6" t="n">
        <v>-213</v>
      </c>
    </row>
    <row r="9">
      <c r="A9" s="4" t="inlineStr">
        <is>
          <t>State income tax (net of federal benefit)</t>
        </is>
      </c>
      <c r="B9" s="4" t="inlineStr">
        <is>
          <t xml:space="preserve"> </t>
        </is>
      </c>
      <c r="C9" s="6" t="n">
        <v>265</v>
      </c>
    </row>
    <row r="10">
      <c r="A10" s="4" t="inlineStr">
        <is>
          <t>Other</t>
        </is>
      </c>
      <c r="B10" s="6" t="n">
        <v>-45</v>
      </c>
      <c r="C10" s="6" t="n">
        <v>94</v>
      </c>
    </row>
    <row r="11">
      <c r="A11" s="4" t="inlineStr">
        <is>
          <t>Income tax expense (benefit)</t>
        </is>
      </c>
      <c r="B11" s="5" t="n">
        <v>-665</v>
      </c>
      <c r="C11" s="5" t="n">
        <v>738</v>
      </c>
    </row>
    <row r="12">
      <c r="A12" s="4" t="inlineStr">
        <is>
          <t>Provision for taxes at U.S. statutory marginal income tax rate of 21%, percentage</t>
        </is>
      </c>
      <c r="B12" s="4" t="inlineStr">
        <is>
          <t>21.00%</t>
        </is>
      </c>
      <c r="C12" s="4" t="inlineStr">
        <is>
          <t>21.00%</t>
        </is>
      </c>
    </row>
    <row r="13">
      <c r="A13" s="4" t="inlineStr">
        <is>
          <t>Valuation allowance for deferred tax assets deemed unrealizable, percentage</t>
        </is>
      </c>
      <c r="B13" s="4" t="inlineStr">
        <is>
          <t>(17.00%)</t>
        </is>
      </c>
      <c r="C13" s="4" t="inlineStr">
        <is>
          <t>0.00%</t>
        </is>
      </c>
    </row>
    <row r="14">
      <c r="A14" s="4" t="inlineStr">
        <is>
          <t>Rate differential due to CARES Act, percentage</t>
        </is>
      </c>
      <c r="B14" s="4" t="inlineStr">
        <is>
          <t>0.90%</t>
        </is>
      </c>
      <c r="C14" s="4" t="inlineStr">
        <is>
          <t>0.00%</t>
        </is>
      </c>
    </row>
    <row r="15">
      <c r="A15" s="4" t="inlineStr">
        <is>
          <t>Non-deductible expenses associated with the Share Repurchase Transaction, percentage</t>
        </is>
      </c>
      <c r="B15" s="4" t="inlineStr">
        <is>
          <t>2.20%</t>
        </is>
      </c>
      <c r="C15" s="4" t="inlineStr">
        <is>
          <t>0.00%</t>
        </is>
      </c>
    </row>
    <row r="16">
      <c r="A16" s="4" t="inlineStr">
        <is>
          <t>Net operating loss carryback, percentage</t>
        </is>
      </c>
      <c r="B16" s="4" t="inlineStr">
        <is>
          <t>0.00%</t>
        </is>
      </c>
      <c r="C16" s="4" t="inlineStr">
        <is>
          <t>(36.90%)</t>
        </is>
      </c>
    </row>
    <row r="17">
      <c r="A17" s="4" t="inlineStr">
        <is>
          <t>State income tax (net of federal benefit), percentage</t>
        </is>
      </c>
      <c r="B17" s="4" t="inlineStr">
        <is>
          <t>0.00%</t>
        </is>
      </c>
      <c r="C17" s="4" t="inlineStr">
        <is>
          <t>45.90%</t>
        </is>
      </c>
    </row>
    <row r="18">
      <c r="A18" s="4" t="inlineStr">
        <is>
          <t>Other, percentage</t>
        </is>
      </c>
      <c r="B18" s="4" t="inlineStr">
        <is>
          <t>0.20%</t>
        </is>
      </c>
      <c r="C18" s="4" t="inlineStr">
        <is>
          <t>16.30%</t>
        </is>
      </c>
    </row>
    <row r="19">
      <c r="A19" s="4" t="inlineStr">
        <is>
          <t>Income tax expense (benefit), percentage</t>
        </is>
      </c>
      <c r="B19" s="4" t="inlineStr">
        <is>
          <t>2.90%</t>
        </is>
      </c>
      <c r="C19" s="4" t="inlineStr">
        <is>
          <t>46.2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0</t>
        </is>
      </c>
      <c r="C1" s="2" t="inlineStr">
        <is>
          <t>Dec. 31, 2019</t>
        </is>
      </c>
    </row>
    <row r="2">
      <c r="A2" s="3" t="inlineStr">
        <is>
          <t>Income Tax Disclosure [Abstract]</t>
        </is>
      </c>
    </row>
    <row r="3">
      <c r="A3" s="4" t="inlineStr">
        <is>
          <t>Deferred income tax assets: Net operating loss carryforward</t>
        </is>
      </c>
      <c r="B3" s="5" t="n">
        <v>1143</v>
      </c>
      <c r="C3" s="5" t="n">
        <v>463</v>
      </c>
    </row>
    <row r="4">
      <c r="A4" s="4" t="inlineStr">
        <is>
          <t>Deferred income tax assets: Share-based compensation</t>
        </is>
      </c>
      <c r="B4" s="6" t="n">
        <v>216</v>
      </c>
      <c r="C4" s="6" t="n">
        <v>214</v>
      </c>
    </row>
    <row r="5">
      <c r="A5" s="4" t="inlineStr">
        <is>
          <t>Deferred income tax assets: Investments</t>
        </is>
      </c>
      <c r="B5" s="6" t="n">
        <v>2570</v>
      </c>
      <c r="C5" s="4" t="inlineStr">
        <is>
          <t xml:space="preserve"> </t>
        </is>
      </c>
    </row>
    <row r="6">
      <c r="A6" s="4" t="inlineStr">
        <is>
          <t>Deferred income tax assets: Other</t>
        </is>
      </c>
      <c r="B6" s="6" t="n">
        <v>5</v>
      </c>
      <c r="C6" s="6" t="n">
        <v>7</v>
      </c>
    </row>
    <row r="7">
      <c r="A7" s="4" t="inlineStr">
        <is>
          <t>Deferred income tax assets</t>
        </is>
      </c>
      <c r="B7" s="6" t="n">
        <v>3934</v>
      </c>
      <c r="C7" s="6" t="n">
        <v>684</v>
      </c>
    </row>
    <row r="8">
      <c r="A8" s="4" t="inlineStr">
        <is>
          <t>Less: Valuation allowance</t>
        </is>
      </c>
      <c r="B8" s="6" t="n">
        <v>-3934</v>
      </c>
      <c r="C8" s="4" t="inlineStr">
        <is>
          <t xml:space="preserve"> </t>
        </is>
      </c>
    </row>
    <row r="9">
      <c r="A9" s="4" t="inlineStr">
        <is>
          <t>Deferred income tax assets net of valuation allowance</t>
        </is>
      </c>
      <c r="B9" s="6" t="n">
        <v>0</v>
      </c>
      <c r="C9" s="6" t="n">
        <v>684</v>
      </c>
    </row>
    <row r="10">
      <c r="A10" s="4" t="inlineStr">
        <is>
          <t>Deferred income tax liabilities: Investments</t>
        </is>
      </c>
      <c r="B10" s="4" t="inlineStr">
        <is>
          <t xml:space="preserve"> </t>
        </is>
      </c>
      <c r="C10" s="6" t="n">
        <v>789</v>
      </c>
    </row>
    <row r="11">
      <c r="A11" s="4" t="inlineStr">
        <is>
          <t>Deferred income tax liabilities: Other</t>
        </is>
      </c>
      <c r="B11" s="4" t="inlineStr">
        <is>
          <t xml:space="preserve"> </t>
        </is>
      </c>
      <c r="C11" s="6" t="n">
        <v>1</v>
      </c>
    </row>
    <row r="12">
      <c r="A12" s="4" t="inlineStr">
        <is>
          <t>Deferred income tax liabilities</t>
        </is>
      </c>
      <c r="B12" s="4" t="inlineStr">
        <is>
          <t xml:space="preserve"> </t>
        </is>
      </c>
      <c r="C12" s="6" t="n">
        <v>790</v>
      </c>
    </row>
    <row r="13">
      <c r="A13" s="4" t="inlineStr">
        <is>
          <t>Net deferred income tax asset (liability)</t>
        </is>
      </c>
      <c r="B13" s="4" t="inlineStr">
        <is>
          <t xml:space="preserve"> </t>
        </is>
      </c>
      <c r="C13" s="5" t="n">
        <v>-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6" customWidth="1" min="12" max="12"/>
    <col width="14" customWidth="1" min="13" max="13"/>
    <col width="14" customWidth="1" min="14" max="14"/>
    <col width="13" customWidth="1" min="15" max="15"/>
  </cols>
  <sheetData>
    <row r="1">
      <c r="A1" s="1" t="inlineStr">
        <is>
          <t>Equity Incentive Plans (Details Narrative) - USD ($) $ / shares in Units, $ in Thousands</t>
        </is>
      </c>
      <c r="B1" s="2" t="inlineStr">
        <is>
          <t>Mar. 12, 2021</t>
        </is>
      </c>
      <c r="C1" s="2" t="inlineStr">
        <is>
          <t>Dec. 14, 2020</t>
        </is>
      </c>
      <c r="D1" s="2" t="inlineStr">
        <is>
          <t>Aug. 12, 2020</t>
        </is>
      </c>
      <c r="E1" s="2" t="inlineStr">
        <is>
          <t>Dec. 02, 2019</t>
        </is>
      </c>
      <c r="F1" s="2" t="inlineStr">
        <is>
          <t>Aug. 13, 2019</t>
        </is>
      </c>
      <c r="G1" s="2" t="inlineStr">
        <is>
          <t>Jan. 11, 2019</t>
        </is>
      </c>
      <c r="H1" s="2" t="inlineStr">
        <is>
          <t>Aug. 22, 2018</t>
        </is>
      </c>
      <c r="I1" s="2" t="inlineStr">
        <is>
          <t>Dec. 15, 2017</t>
        </is>
      </c>
      <c r="J1" s="2" t="inlineStr">
        <is>
          <t>May 31, 2017</t>
        </is>
      </c>
      <c r="K1" s="2" t="inlineStr">
        <is>
          <t>May 29, 2015</t>
        </is>
      </c>
      <c r="L1" s="2" t="inlineStr">
        <is>
          <t>Dec. 31, 2020</t>
        </is>
      </c>
      <c r="M1" s="2" t="inlineStr">
        <is>
          <t>Dec. 31, 2019</t>
        </is>
      </c>
      <c r="N1" s="2" t="inlineStr">
        <is>
          <t>Dec. 31, 2018</t>
        </is>
      </c>
      <c r="O1" s="2" t="inlineStr">
        <is>
          <t>May 31, 2018</t>
        </is>
      </c>
    </row>
    <row r="2">
      <c r="A2" s="3" t="inlineStr">
        <is>
          <t>Share-based Compensation Arrangement by Share-based Payment Award [Line Items]</t>
        </is>
      </c>
    </row>
    <row r="3">
      <c r="A3" s="4" t="inlineStr">
        <is>
          <t>Common share options authorized under plan</t>
        </is>
      </c>
      <c r="L3" s="6" t="n">
        <v>354912</v>
      </c>
    </row>
    <row r="4">
      <c r="A4" s="4" t="inlineStr">
        <is>
          <t>Number of shares granted</t>
        </is>
      </c>
      <c r="L4" s="4" t="inlineStr">
        <is>
          <t xml:space="preserve"> </t>
        </is>
      </c>
      <c r="M4" s="4" t="inlineStr">
        <is>
          <t xml:space="preserve"> </t>
        </is>
      </c>
    </row>
    <row r="5">
      <c r="A5" s="4" t="inlineStr">
        <is>
          <t>Stock based compensation</t>
        </is>
      </c>
      <c r="L5" s="5" t="n">
        <v>312</v>
      </c>
      <c r="M5" s="5" t="n">
        <v>413</v>
      </c>
    </row>
    <row r="6">
      <c r="A6" s="4" t="inlineStr">
        <is>
          <t>Expiration date</t>
        </is>
      </c>
      <c r="L6" s="4" t="inlineStr">
        <is>
          <t>Sep. 30,
		2025</t>
        </is>
      </c>
    </row>
    <row r="7">
      <c r="A7" s="4" t="inlineStr">
        <is>
          <t>Through September 30, 2024 [Member]</t>
        </is>
      </c>
    </row>
    <row r="8">
      <c r="A8" s="3" t="inlineStr">
        <is>
          <t>Share-based Compensation Arrangement by Share-based Payment Award [Line Items]</t>
        </is>
      </c>
    </row>
    <row r="9">
      <c r="A9" s="4" t="inlineStr">
        <is>
          <t>Unrecognized stock based compensation expense</t>
        </is>
      </c>
      <c r="L9" s="5" t="n">
        <v>736</v>
      </c>
    </row>
    <row r="10">
      <c r="A10" s="4" t="inlineStr">
        <is>
          <t>Warrant [Member]</t>
        </is>
      </c>
    </row>
    <row r="11">
      <c r="A11" s="3" t="inlineStr">
        <is>
          <t>Share-based Compensation Arrangement by Share-based Payment Award [Line Items]</t>
        </is>
      </c>
    </row>
    <row r="12">
      <c r="A12" s="4" t="inlineStr">
        <is>
          <t>Expiration date</t>
        </is>
      </c>
      <c r="L12" s="4" t="inlineStr">
        <is>
          <t>Feb. 24,
		2022</t>
        </is>
      </c>
    </row>
    <row r="13">
      <c r="A13" s="4" t="inlineStr">
        <is>
          <t>Number of warrants, expired</t>
        </is>
      </c>
      <c r="M13" s="6" t="n">
        <v>406875</v>
      </c>
    </row>
    <row r="14">
      <c r="A14" s="4" t="inlineStr">
        <is>
          <t>Weighted average exercise price, expired</t>
        </is>
      </c>
      <c r="M14" s="8" t="n">
        <v>9.69</v>
      </c>
    </row>
    <row r="15">
      <c r="A15" s="4" t="inlineStr">
        <is>
          <t>Warrants outstanding</t>
        </is>
      </c>
      <c r="L15" s="6" t="n">
        <v>1500000</v>
      </c>
    </row>
    <row r="16">
      <c r="A16" s="4" t="inlineStr">
        <is>
          <t>Weighted average exercise price, outstanding</t>
        </is>
      </c>
      <c r="L16" s="5" t="n">
        <v>15</v>
      </c>
    </row>
    <row r="17">
      <c r="A17" s="4" t="inlineStr">
        <is>
          <t>Chief Financial Officer [Member] | Common Stock [Member]</t>
        </is>
      </c>
    </row>
    <row r="18">
      <c r="A18" s="3" t="inlineStr">
        <is>
          <t>Share-based Compensation Arrangement by Share-based Payment Award [Line Items]</t>
        </is>
      </c>
    </row>
    <row r="19">
      <c r="A19" s="4" t="inlineStr">
        <is>
          <t>Number of shares granted</t>
        </is>
      </c>
      <c r="H19" s="6" t="n">
        <v>1000</v>
      </c>
    </row>
    <row r="20">
      <c r="A20" s="4" t="inlineStr">
        <is>
          <t>Restricted Stock Units [Member]</t>
        </is>
      </c>
    </row>
    <row r="21">
      <c r="A21" s="3" t="inlineStr">
        <is>
          <t>Share-based Compensation Arrangement by Share-based Payment Award [Line Items]</t>
        </is>
      </c>
    </row>
    <row r="22">
      <c r="A22" s="4" t="inlineStr">
        <is>
          <t>Vesting percentage</t>
        </is>
      </c>
      <c r="I22" s="4" t="inlineStr">
        <is>
          <t>20.00%</t>
        </is>
      </c>
    </row>
    <row r="23">
      <c r="A23" s="4" t="inlineStr">
        <is>
          <t>Number of restricted stock issued</t>
        </is>
      </c>
      <c r="F23" s="6" t="n">
        <v>61776</v>
      </c>
      <c r="H23" s="6" t="n">
        <v>34284</v>
      </c>
      <c r="L23" s="6" t="n">
        <v>60998</v>
      </c>
      <c r="M23" s="6" t="n">
        <v>72570</v>
      </c>
    </row>
    <row r="24">
      <c r="A24" s="4" t="inlineStr">
        <is>
          <t>Number of restricted stock outstanding</t>
        </is>
      </c>
      <c r="L24" s="6" t="n">
        <v>148486</v>
      </c>
      <c r="M24" s="6" t="n">
        <v>140002</v>
      </c>
      <c r="N24" s="6" t="n">
        <v>137116</v>
      </c>
    </row>
    <row r="25">
      <c r="A25" s="4" t="inlineStr">
        <is>
          <t>Stock vesting period</t>
        </is>
      </c>
      <c r="H25" s="4" t="inlineStr">
        <is>
          <t>5 years</t>
        </is>
      </c>
      <c r="I25" s="4" t="inlineStr">
        <is>
          <t>5 years</t>
        </is>
      </c>
    </row>
    <row r="26">
      <c r="A26" s="4" t="inlineStr">
        <is>
          <t>Fair value of restricted stock units</t>
        </is>
      </c>
      <c r="H26" s="5" t="n">
        <v>40</v>
      </c>
    </row>
    <row r="27">
      <c r="A27" s="4" t="inlineStr">
        <is>
          <t>Restricted Stock Units [Member] | Swets Jr. [Member]</t>
        </is>
      </c>
    </row>
    <row r="28">
      <c r="A28" s="3" t="inlineStr">
        <is>
          <t>Share-based Compensation Arrangement by Share-based Payment Award [Line Items]</t>
        </is>
      </c>
    </row>
    <row r="29">
      <c r="A29" s="4" t="inlineStr">
        <is>
          <t>Number of restricted stock issued</t>
        </is>
      </c>
      <c r="J29" s="6" t="n">
        <v>108330</v>
      </c>
    </row>
    <row r="30">
      <c r="A30" s="4" t="inlineStr">
        <is>
          <t>Restricted Stock Units [Member] | Messrs. Raucy [Member]</t>
        </is>
      </c>
    </row>
    <row r="31">
      <c r="A31" s="3" t="inlineStr">
        <is>
          <t>Share-based Compensation Arrangement by Share-based Payment Award [Line Items]</t>
        </is>
      </c>
    </row>
    <row r="32">
      <c r="A32" s="4" t="inlineStr">
        <is>
          <t>Number of stock vested fully</t>
        </is>
      </c>
      <c r="E32" s="6" t="n">
        <v>34400</v>
      </c>
    </row>
    <row r="33">
      <c r="A33" s="4" t="inlineStr">
        <is>
          <t>Restricted Stock Units [Member] | Chief Financial Officer [Member]</t>
        </is>
      </c>
    </row>
    <row r="34">
      <c r="A34" s="3" t="inlineStr">
        <is>
          <t>Share-based Compensation Arrangement by Share-based Payment Award [Line Items]</t>
        </is>
      </c>
    </row>
    <row r="35">
      <c r="A35" s="4" t="inlineStr">
        <is>
          <t>Number of restricted stock issued</t>
        </is>
      </c>
      <c r="H35" s="6" t="n">
        <v>1000</v>
      </c>
    </row>
    <row r="36">
      <c r="A36" s="4" t="inlineStr">
        <is>
          <t>Restricted Stock Units [Member] | Non Employee Director [Member]</t>
        </is>
      </c>
    </row>
    <row r="37">
      <c r="A37" s="3" t="inlineStr">
        <is>
          <t>Share-based Compensation Arrangement by Share-based Payment Award [Line Items]</t>
        </is>
      </c>
    </row>
    <row r="38">
      <c r="A38" s="4" t="inlineStr">
        <is>
          <t>Number of restricted stock issued</t>
        </is>
      </c>
      <c r="D38" s="6" t="n">
        <v>60998</v>
      </c>
    </row>
    <row r="39">
      <c r="A39" s="4" t="inlineStr">
        <is>
          <t>Fair value of restricted stock units</t>
        </is>
      </c>
      <c r="D39" s="5" t="n">
        <v>40</v>
      </c>
      <c r="F39" s="5" t="n">
        <v>40</v>
      </c>
    </row>
    <row r="40">
      <c r="A40" s="4" t="inlineStr">
        <is>
          <t>Restricted Stock Units [Member] | Rita Hayes and Dr. Marsha G. King [Member]</t>
        </is>
      </c>
    </row>
    <row r="41">
      <c r="A41" s="3" t="inlineStr">
        <is>
          <t>Share-based Compensation Arrangement by Share-based Payment Award [Line Items]</t>
        </is>
      </c>
    </row>
    <row r="42">
      <c r="A42" s="4" t="inlineStr">
        <is>
          <t>Number of restricted stock issued</t>
        </is>
      </c>
      <c r="G42" s="6" t="n">
        <v>5397</v>
      </c>
    </row>
    <row r="43">
      <c r="A43" s="4" t="inlineStr">
        <is>
          <t>Restricted Stock Units [Member] | Dr. Marsha G. King [Member]</t>
        </is>
      </c>
    </row>
    <row r="44">
      <c r="A44" s="3" t="inlineStr">
        <is>
          <t>Share-based Compensation Arrangement by Share-based Payment Award [Line Items]</t>
        </is>
      </c>
    </row>
    <row r="45">
      <c r="A45" s="4" t="inlineStr">
        <is>
          <t>Number of restricted stock issued</t>
        </is>
      </c>
      <c r="C45" s="6" t="n">
        <v>19210</v>
      </c>
    </row>
    <row r="46">
      <c r="A46" s="4" t="inlineStr">
        <is>
          <t>Restricted Stock Units [Member] | Lewis M Johnson [Member] | Subsequent Event [Member]</t>
        </is>
      </c>
    </row>
    <row r="47">
      <c r="A47" s="3" t="inlineStr">
        <is>
          <t>Share-based Compensation Arrangement by Share-based Payment Award [Line Items]</t>
        </is>
      </c>
    </row>
    <row r="48">
      <c r="A48" s="4" t="inlineStr">
        <is>
          <t>Number of restricted stock issued</t>
        </is>
      </c>
      <c r="B48" s="6" t="n">
        <v>20987</v>
      </c>
    </row>
    <row r="49">
      <c r="A49" s="4" t="inlineStr">
        <is>
          <t>2018 Equity Incentive Plan [Member] | Maximum [Member]</t>
        </is>
      </c>
    </row>
    <row r="50">
      <c r="A50" s="3" t="inlineStr">
        <is>
          <t>Share-based Compensation Arrangement by Share-based Payment Award [Line Items]</t>
        </is>
      </c>
    </row>
    <row r="51">
      <c r="A51" s="4" t="inlineStr">
        <is>
          <t>Common share options available for issuance</t>
        </is>
      </c>
      <c r="O51" s="6" t="n">
        <v>300000</v>
      </c>
    </row>
    <row r="52">
      <c r="A52" s="4" t="inlineStr">
        <is>
          <t>2014 Equity Incentive Plan [Member]</t>
        </is>
      </c>
    </row>
    <row r="53">
      <c r="A53" s="3" t="inlineStr">
        <is>
          <t>Share-based Compensation Arrangement by Share-based Payment Award [Line Items]</t>
        </is>
      </c>
    </row>
    <row r="54">
      <c r="A54" s="4" t="inlineStr">
        <is>
          <t>Number of shares granted</t>
        </is>
      </c>
      <c r="M54" s="4" t="inlineStr">
        <is>
          <t xml:space="preserve"> </t>
        </is>
      </c>
    </row>
    <row r="55">
      <c r="A55" s="4" t="inlineStr">
        <is>
          <t>2014 Equity Incentive Plan [Member] | Restricted Stock Units [Member] | Closing Price $10 [Member]</t>
        </is>
      </c>
    </row>
    <row r="56">
      <c r="A56" s="3" t="inlineStr">
        <is>
          <t>Share-based Compensation Arrangement by Share-based Payment Award [Line Items]</t>
        </is>
      </c>
    </row>
    <row r="57">
      <c r="A57" s="4" t="inlineStr">
        <is>
          <t>Vesting percentage</t>
        </is>
      </c>
      <c r="K57" s="4" t="inlineStr">
        <is>
          <t>50.00%</t>
        </is>
      </c>
    </row>
    <row r="58">
      <c r="A58" s="4" t="inlineStr">
        <is>
          <t>Share price</t>
        </is>
      </c>
      <c r="K58" s="5" t="n">
        <v>10</v>
      </c>
    </row>
    <row r="59">
      <c r="A59" s="4" t="inlineStr">
        <is>
          <t>2014 Equity Incentive Plan [Member] | Restricted Stock Units [Member] | Closing Price $12 [Member]</t>
        </is>
      </c>
    </row>
    <row r="60">
      <c r="A60" s="3" t="inlineStr">
        <is>
          <t>Share-based Compensation Arrangement by Share-based Payment Award [Line Items]</t>
        </is>
      </c>
    </row>
    <row r="61">
      <c r="A61" s="4" t="inlineStr">
        <is>
          <t>Vesting percentage</t>
        </is>
      </c>
      <c r="K61" s="4" t="inlineStr">
        <is>
          <t>50.00%</t>
        </is>
      </c>
    </row>
    <row r="62">
      <c r="A62" s="4" t="inlineStr">
        <is>
          <t>Share price</t>
        </is>
      </c>
      <c r="K62" s="5" t="n">
        <v>12</v>
      </c>
    </row>
    <row r="63">
      <c r="A63" s="4" t="inlineStr">
        <is>
          <t>2014 Equity Incentive Plan [Member] | Restricted Stock Units [Member] | Executive Officers [Member]</t>
        </is>
      </c>
    </row>
    <row r="64">
      <c r="A64" s="3" t="inlineStr">
        <is>
          <t>Share-based Compensation Arrangement by Share-based Payment Award [Line Items]</t>
        </is>
      </c>
    </row>
    <row r="65">
      <c r="A65" s="4" t="inlineStr">
        <is>
          <t>Number of shares granted</t>
        </is>
      </c>
      <c r="K65" s="6" t="n">
        <v>20500</v>
      </c>
    </row>
    <row r="66">
      <c r="A66" s="4" t="inlineStr">
        <is>
          <t>2014 Equity Incentive Plan [Member] | Restricted Stock Units [Member] | Douglas N. Raucy, and Dean E. Stroud [Member]</t>
        </is>
      </c>
    </row>
    <row r="67">
      <c r="A67" s="3" t="inlineStr">
        <is>
          <t>Share-based Compensation Arrangement by Share-based Payment Award [Line Items]</t>
        </is>
      </c>
    </row>
    <row r="68">
      <c r="A68" s="4" t="inlineStr">
        <is>
          <t>Number of restricted stock issued</t>
        </is>
      </c>
      <c r="E68" s="6" t="n">
        <v>16500</v>
      </c>
    </row>
    <row r="69">
      <c r="A69" s="4" t="inlineStr">
        <is>
          <t>2014 Equity Incentive Plan [Member] | Restricted Stock Units [Member] | John S. Hill [Member]</t>
        </is>
      </c>
    </row>
    <row r="70">
      <c r="A70" s="3" t="inlineStr">
        <is>
          <t>Share-based Compensation Arrangement by Share-based Payment Award [Line Items]</t>
        </is>
      </c>
    </row>
    <row r="71">
      <c r="A71" s="4" t="inlineStr">
        <is>
          <t>Number of restricted stock outstanding</t>
        </is>
      </c>
      <c r="M71" s="6" t="n">
        <v>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Incentive Plans - Schedule of Stock Option Activity (Details) - USD ($)</t>
        </is>
      </c>
      <c r="B1" s="2" t="inlineStr">
        <is>
          <t>12 Months Ended</t>
        </is>
      </c>
    </row>
    <row r="2">
      <c r="B2" s="2" t="inlineStr">
        <is>
          <t>Dec. 31, 2020</t>
        </is>
      </c>
      <c r="C2" s="2" t="inlineStr">
        <is>
          <t>Dec. 31, 2019</t>
        </is>
      </c>
    </row>
    <row r="3">
      <c r="A3" s="4" t="inlineStr">
        <is>
          <t>Shares, Granted</t>
        </is>
      </c>
      <c r="B3" s="4" t="inlineStr">
        <is>
          <t xml:space="preserve"> </t>
        </is>
      </c>
      <c r="C3" s="4" t="inlineStr">
        <is>
          <t xml:space="preserve"> </t>
        </is>
      </c>
    </row>
    <row r="4">
      <c r="A4" s="4" t="inlineStr">
        <is>
          <t>2014 Equity Incentive Plan [Member]</t>
        </is>
      </c>
    </row>
    <row r="5">
      <c r="A5" s="4" t="inlineStr">
        <is>
          <t>Shares, Outstanding, Beginning balance</t>
        </is>
      </c>
      <c r="B5" s="4" t="inlineStr">
        <is>
          <t xml:space="preserve"> </t>
        </is>
      </c>
      <c r="C5" s="6" t="n">
        <v>177456</v>
      </c>
    </row>
    <row r="6">
      <c r="A6" s="4" t="inlineStr">
        <is>
          <t>Shares, Exercisable, Beginning balance</t>
        </is>
      </c>
      <c r="B6" s="4" t="inlineStr">
        <is>
          <t xml:space="preserve"> </t>
        </is>
      </c>
      <c r="C6" s="6" t="n">
        <v>177456</v>
      </c>
    </row>
    <row r="7">
      <c r="A7" s="4" t="inlineStr">
        <is>
          <t>Shares, Granted</t>
        </is>
      </c>
      <c r="C7" s="4" t="inlineStr">
        <is>
          <t xml:space="preserve"> </t>
        </is>
      </c>
    </row>
    <row r="8">
      <c r="A8" s="4" t="inlineStr">
        <is>
          <t>Shares, Exercised</t>
        </is>
      </c>
      <c r="C8" s="4" t="inlineStr">
        <is>
          <t xml:space="preserve"> </t>
        </is>
      </c>
    </row>
    <row r="9">
      <c r="A9" s="4" t="inlineStr">
        <is>
          <t>Shares, Vested</t>
        </is>
      </c>
      <c r="C9" s="4" t="inlineStr">
        <is>
          <t xml:space="preserve"> </t>
        </is>
      </c>
    </row>
    <row r="10">
      <c r="A10" s="4" t="inlineStr">
        <is>
          <t>Shares, Cancelled</t>
        </is>
      </c>
      <c r="C10" s="6" t="n">
        <v>-177456</v>
      </c>
    </row>
    <row r="11">
      <c r="A11" s="4" t="inlineStr">
        <is>
          <t>Shares, Outstanding, Ending balance</t>
        </is>
      </c>
      <c r="C11" s="4" t="inlineStr">
        <is>
          <t xml:space="preserve"> </t>
        </is>
      </c>
    </row>
    <row r="12">
      <c r="A12" s="4" t="inlineStr">
        <is>
          <t>Shares, Exercisable, Ending balance</t>
        </is>
      </c>
      <c r="C12" s="4" t="inlineStr">
        <is>
          <t xml:space="preserve"> </t>
        </is>
      </c>
    </row>
    <row r="13">
      <c r="A13" s="4" t="inlineStr">
        <is>
          <t>Weighted Average Exercise Price, Outstanding, Beginning balance</t>
        </is>
      </c>
      <c r="B13" s="4" t="inlineStr">
        <is>
          <t xml:space="preserve"> </t>
        </is>
      </c>
      <c r="C13" s="8" t="n">
        <v>8.06</v>
      </c>
    </row>
    <row r="14">
      <c r="A14" s="4" t="inlineStr">
        <is>
          <t>Weighted Average Exercise Price, Exercisable, Beginning balance</t>
        </is>
      </c>
      <c r="B14" s="4" t="inlineStr">
        <is>
          <t xml:space="preserve"> </t>
        </is>
      </c>
      <c r="C14" s="9" t="n">
        <v>8.06</v>
      </c>
    </row>
    <row r="15">
      <c r="A15" s="4" t="inlineStr">
        <is>
          <t>Weighted Average Exercise Price, Outstanding, Ending balance</t>
        </is>
      </c>
      <c r="C15" s="4" t="inlineStr">
        <is>
          <t xml:space="preserve"> </t>
        </is>
      </c>
    </row>
    <row r="16">
      <c r="A16" s="4" t="inlineStr">
        <is>
          <t>Weighted Average Exercise Price, Exercisable, Ending balance</t>
        </is>
      </c>
      <c r="C16" s="4" t="inlineStr">
        <is>
          <t xml:space="preserve"> </t>
        </is>
      </c>
    </row>
    <row r="17">
      <c r="A17" s="4" t="inlineStr">
        <is>
          <t>Weighted Ave Remaining Contractual Term (Years), Outstanding, Beginning balance</t>
        </is>
      </c>
      <c r="C17" s="4" t="inlineStr">
        <is>
          <t>2 months 30 days</t>
        </is>
      </c>
    </row>
    <row r="18">
      <c r="A18" s="4" t="inlineStr">
        <is>
          <t>Weighted Ave Remaining Contractual Term (Years), Exercisable, Beginning balance</t>
        </is>
      </c>
      <c r="C18" s="4" t="inlineStr">
        <is>
          <t>2 months 30 days</t>
        </is>
      </c>
    </row>
    <row r="19">
      <c r="A19" s="4" t="inlineStr">
        <is>
          <t>Weighted Ave Remaining Contractual Term (Years), Outstanding, Ending balance</t>
        </is>
      </c>
      <c r="C19" s="4" t="inlineStr">
        <is>
          <t>0 years</t>
        </is>
      </c>
    </row>
    <row r="20">
      <c r="A20" s="4" t="inlineStr">
        <is>
          <t>Weighted Ave Remaining Contractual Term (Years), Exercisable, Ending balance</t>
        </is>
      </c>
      <c r="C20" s="4" t="inlineStr">
        <is>
          <t>0 years</t>
        </is>
      </c>
    </row>
    <row r="21">
      <c r="A21" s="4" t="inlineStr">
        <is>
          <t>Weighted Ave Grant Date Fair Value, Outstanding, Beginning balance</t>
        </is>
      </c>
      <c r="B21" s="4" t="inlineStr">
        <is>
          <t xml:space="preserve"> </t>
        </is>
      </c>
      <c r="C21" s="8" t="n">
        <v>1.07</v>
      </c>
    </row>
    <row r="22">
      <c r="A22" s="4" t="inlineStr">
        <is>
          <t>Weighted Ave Grant Date Fair Value, Exercisable, Beginning balance</t>
        </is>
      </c>
      <c r="B22" s="4" t="inlineStr">
        <is>
          <t xml:space="preserve"> </t>
        </is>
      </c>
      <c r="C22" s="9" t="n">
        <v>1.07</v>
      </c>
    </row>
    <row r="23">
      <c r="A23" s="4" t="inlineStr">
        <is>
          <t>Weighted Ave Grant Date Fair Value, Outstanding, Ending balance</t>
        </is>
      </c>
      <c r="C23" s="4" t="inlineStr">
        <is>
          <t xml:space="preserve"> </t>
        </is>
      </c>
    </row>
    <row r="24">
      <c r="A24" s="4" t="inlineStr">
        <is>
          <t>Weighted Ave Grant Date Fair Value, Exercisable, Ending balance</t>
        </is>
      </c>
      <c r="C24" s="4" t="inlineStr">
        <is>
          <t xml:space="preserve"> </t>
        </is>
      </c>
    </row>
    <row r="25">
      <c r="A25" s="4" t="inlineStr">
        <is>
          <t>Aggregate Intrinsic Value, Outstanding, Beginning balance</t>
        </is>
      </c>
      <c r="B25" s="4" t="inlineStr">
        <is>
          <t xml:space="preserve"> </t>
        </is>
      </c>
      <c r="C25" s="4" t="inlineStr">
        <is>
          <t xml:space="preserve"> </t>
        </is>
      </c>
    </row>
    <row r="26">
      <c r="A26" s="4" t="inlineStr">
        <is>
          <t>Aggregate Intrinsic Value, Exercisable, Beginning balance</t>
        </is>
      </c>
      <c r="B26" s="4" t="inlineStr">
        <is>
          <t xml:space="preserve"> </t>
        </is>
      </c>
      <c r="C26" s="4" t="inlineStr">
        <is>
          <t xml:space="preserve"> </t>
        </is>
      </c>
    </row>
    <row r="27">
      <c r="A27" s="4" t="inlineStr">
        <is>
          <t>Aggregate Intrinsic Value, Outstanding, Ending balance</t>
        </is>
      </c>
      <c r="C27" s="4" t="inlineStr">
        <is>
          <t xml:space="preserve"> </t>
        </is>
      </c>
    </row>
    <row r="28">
      <c r="A28" s="4" t="inlineStr">
        <is>
          <t>Aggregate Intrinsic Value, Exercisable, Ending balance</t>
        </is>
      </c>
      <c r="C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s - Schedule of Restricted Stock Units Activity (Details) - Restricted Stock Units [Member] - $ / shares</t>
        </is>
      </c>
      <c r="B1" s="2" t="inlineStr">
        <is>
          <t>Aug. 13, 2019</t>
        </is>
      </c>
      <c r="C1" s="2" t="inlineStr">
        <is>
          <t>Aug. 22, 2018</t>
        </is>
      </c>
      <c r="D1" s="2" t="inlineStr">
        <is>
          <t>Dec. 31, 2020</t>
        </is>
      </c>
      <c r="E1" s="2" t="inlineStr">
        <is>
          <t>Dec. 31, 2019</t>
        </is>
      </c>
    </row>
    <row r="2">
      <c r="A2" s="4" t="inlineStr">
        <is>
          <t>Number of Non-vested Units, Beginning balance</t>
        </is>
      </c>
      <c r="D2" s="6" t="n">
        <v>140002</v>
      </c>
      <c r="E2" s="6" t="n">
        <v>137116</v>
      </c>
    </row>
    <row r="3">
      <c r="A3" s="4" t="inlineStr">
        <is>
          <t>Number of Non-vested Units, Granted</t>
        </is>
      </c>
      <c r="B3" s="6" t="n">
        <v>61776</v>
      </c>
      <c r="C3" s="6" t="n">
        <v>34284</v>
      </c>
      <c r="D3" s="6" t="n">
        <v>60998</v>
      </c>
      <c r="E3" s="6" t="n">
        <v>72570</v>
      </c>
    </row>
    <row r="4">
      <c r="A4" s="4" t="inlineStr">
        <is>
          <t>Number of Non-vested Units, Vested</t>
        </is>
      </c>
      <c r="D4" s="6" t="n">
        <v>-52514</v>
      </c>
      <c r="E4" s="6" t="n">
        <v>-53184</v>
      </c>
    </row>
    <row r="5">
      <c r="A5" s="4" t="inlineStr">
        <is>
          <t>Number of Non-vested Units, Forfeited</t>
        </is>
      </c>
      <c r="D5" s="4" t="inlineStr">
        <is>
          <t xml:space="preserve"> </t>
        </is>
      </c>
      <c r="E5" s="6" t="n">
        <v>-16500</v>
      </c>
    </row>
    <row r="6">
      <c r="A6" s="4" t="inlineStr">
        <is>
          <t>Number of Non-vested Units, Ending balance</t>
        </is>
      </c>
      <c r="D6" s="6" t="n">
        <v>148486</v>
      </c>
      <c r="E6" s="6" t="n">
        <v>140002</v>
      </c>
    </row>
    <row r="7">
      <c r="A7" s="4" t="inlineStr">
        <is>
          <t>Weighted Average Grant Date Fair Value, Beginning balance</t>
        </is>
      </c>
      <c r="D7" s="8" t="n">
        <v>5.93</v>
      </c>
      <c r="E7" s="8" t="n">
        <v>6.27</v>
      </c>
    </row>
    <row r="8">
      <c r="A8" s="4" t="inlineStr">
        <is>
          <t>Weighted Average Grant Date Fair Value, Granted</t>
        </is>
      </c>
      <c r="D8" s="9" t="n">
        <v>4.59</v>
      </c>
      <c r="E8" s="9" t="n">
        <v>5.14</v>
      </c>
    </row>
    <row r="9">
      <c r="A9" s="4" t="inlineStr">
        <is>
          <t>Weighted Average Grant Date Fair Value, Vested</t>
        </is>
      </c>
      <c r="D9" s="9" t="n">
        <v>5.75</v>
      </c>
      <c r="E9" s="9" t="n">
        <v>7.17</v>
      </c>
    </row>
    <row r="10">
      <c r="A10" s="4" t="inlineStr">
        <is>
          <t>Weighted Average Grant Date Fair Value, Forfeited</t>
        </is>
      </c>
      <c r="D10" s="4" t="inlineStr">
        <is>
          <t xml:space="preserve"> </t>
        </is>
      </c>
      <c r="E10" s="9" t="n">
        <v>1.34</v>
      </c>
    </row>
    <row r="11">
      <c r="A11" s="4" t="inlineStr">
        <is>
          <t>Weighted Average Grant Date Fair Value, Ending balance</t>
        </is>
      </c>
      <c r="D11" s="8" t="n">
        <v>5.44</v>
      </c>
      <c r="E11" s="8" t="n">
        <v>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Details Narrative) - USD ($) $ / shares in Units, $ in Thousands</t>
        </is>
      </c>
      <c r="B1" s="2" t="inlineStr">
        <is>
          <t>Mar. 26, 2018</t>
        </is>
      </c>
      <c r="C1" s="2" t="inlineStr">
        <is>
          <t>Feb. 28, 2018</t>
        </is>
      </c>
      <c r="D1" s="2" t="inlineStr">
        <is>
          <t>Dec. 31, 2020</t>
        </is>
      </c>
      <c r="E1" s="2" t="inlineStr">
        <is>
          <t>Dec. 31, 2019</t>
        </is>
      </c>
    </row>
    <row r="2">
      <c r="A2" s="4" t="inlineStr">
        <is>
          <t>Preferred stock, par value</t>
        </is>
      </c>
      <c r="D2" s="5" t="n">
        <v>25</v>
      </c>
      <c r="E2" s="5" t="n">
        <v>25</v>
      </c>
    </row>
    <row r="3">
      <c r="A3" s="4" t="inlineStr">
        <is>
          <t>8.00% Cumulative Preferred Stock, Series A [Member]</t>
        </is>
      </c>
    </row>
    <row r="4">
      <c r="A4" s="4" t="inlineStr">
        <is>
          <t>Number of shares issued</t>
        </is>
      </c>
      <c r="B4" s="6" t="n">
        <v>60000</v>
      </c>
    </row>
    <row r="5">
      <c r="A5" s="4" t="inlineStr">
        <is>
          <t>Preferred stock, dividend percentage</t>
        </is>
      </c>
      <c r="D5" s="4" t="inlineStr">
        <is>
          <t>8.00%</t>
        </is>
      </c>
      <c r="E5" s="4" t="inlineStr">
        <is>
          <t>8.00%</t>
        </is>
      </c>
    </row>
    <row r="6">
      <c r="A6" s="4" t="inlineStr">
        <is>
          <t>Preferred stock, par value</t>
        </is>
      </c>
      <c r="D6" s="5" t="n">
        <v>2</v>
      </c>
      <c r="E6" s="5" t="n">
        <v>2</v>
      </c>
    </row>
    <row r="7">
      <c r="A7" s="4" t="inlineStr">
        <is>
          <t>Payment of dividend</t>
        </is>
      </c>
      <c r="D7" s="5" t="n">
        <v>1400</v>
      </c>
      <c r="E7" s="5" t="n">
        <v>1400</v>
      </c>
    </row>
    <row r="8">
      <c r="A8" s="4" t="inlineStr">
        <is>
          <t>Liquidation preference per share</t>
        </is>
      </c>
      <c r="D8" s="5" t="n">
        <v>25</v>
      </c>
      <c r="E8" s="5" t="n">
        <v>25</v>
      </c>
    </row>
    <row r="9">
      <c r="A9" s="4" t="inlineStr">
        <is>
          <t>Preferred stock, redemption price per share</t>
        </is>
      </c>
      <c r="D9" s="5" t="n">
        <v>25</v>
      </c>
    </row>
    <row r="10">
      <c r="A10" s="4" t="inlineStr">
        <is>
          <t>Series A Preferred Stock [Member] | Fundamental Global Investors, LLC [Member]</t>
        </is>
      </c>
    </row>
    <row r="11">
      <c r="A11" s="4" t="inlineStr">
        <is>
          <t>Number of shares purchased in connection with underwriters' exercise of over-allotment option</t>
        </is>
      </c>
      <c r="B11" s="6" t="n">
        <v>2940</v>
      </c>
    </row>
    <row r="12">
      <c r="A12" s="4" t="inlineStr">
        <is>
          <t>Number of shares purchased in connection with underwriters' exercise of over-allotment option, value</t>
        </is>
      </c>
      <c r="B12" s="5" t="n">
        <v>74</v>
      </c>
    </row>
    <row r="13">
      <c r="A13" s="4" t="inlineStr">
        <is>
          <t>Public Offering [Member] | 8.00% Cumulative Preferred Stock, Series A [Member]</t>
        </is>
      </c>
    </row>
    <row r="14">
      <c r="A14" s="4" t="inlineStr">
        <is>
          <t>Number of shares issued</t>
        </is>
      </c>
      <c r="C14" s="6" t="n">
        <v>640000</v>
      </c>
    </row>
    <row r="15">
      <c r="A15" s="4" t="inlineStr">
        <is>
          <t>Preferred stock, dividend percentage</t>
        </is>
      </c>
      <c r="C15" s="4" t="inlineStr">
        <is>
          <t>8.00%</t>
        </is>
      </c>
    </row>
    <row r="16">
      <c r="A16" s="4" t="inlineStr">
        <is>
          <t>Preferred stock, par value</t>
        </is>
      </c>
      <c r="C16" s="5" t="n">
        <v>25</v>
      </c>
    </row>
    <row r="17">
      <c r="A17" s="4" t="inlineStr">
        <is>
          <t>Dividend record date</t>
        </is>
      </c>
      <c r="C17" s="4" t="inlineStr">
        <is>
          <t>Jun. 1,
		2018</t>
        </is>
      </c>
    </row>
    <row r="18">
      <c r="A18" s="4" t="inlineStr">
        <is>
          <t>Public Offering [Member] | Series A Preferred Stock [Member] | Fundamental Global Investor [Member]</t>
        </is>
      </c>
    </row>
    <row r="19">
      <c r="A19" s="4" t="inlineStr">
        <is>
          <t>Number of preferred stock purchased during period</t>
        </is>
      </c>
      <c r="C19" s="6" t="n">
        <v>34620</v>
      </c>
    </row>
    <row r="20">
      <c r="A20" s="4" t="inlineStr">
        <is>
          <t>Shares issued price per share</t>
        </is>
      </c>
      <c r="C20" s="5" t="n">
        <v>25</v>
      </c>
    </row>
    <row r="21">
      <c r="A21" s="4" t="inlineStr">
        <is>
          <t>Public Offering [Member] | Series A Preferred Stock [Member] | Fundamental Global Investor [Member] | Closing Date of Offering [Member]</t>
        </is>
      </c>
    </row>
    <row r="22">
      <c r="A22" s="4" t="inlineStr">
        <is>
          <t>Number of preferred stock purchased during period</t>
        </is>
      </c>
      <c r="C22" s="6" t="n">
        <v>31680</v>
      </c>
    </row>
    <row r="23">
      <c r="A23" s="4" t="inlineStr">
        <is>
          <t>Number of shares issued, value</t>
        </is>
      </c>
      <c r="C23" s="5" t="n">
        <v>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Mar. 15, 2021</t>
        </is>
      </c>
      <c r="C1" s="2" t="inlineStr">
        <is>
          <t>Jan. 11, 2021</t>
        </is>
      </c>
      <c r="D1" s="2" t="inlineStr">
        <is>
          <t>Sep. 15, 2020</t>
        </is>
      </c>
      <c r="E1" s="2" t="inlineStr">
        <is>
          <t>Sep. 02, 2020</t>
        </is>
      </c>
      <c r="F1" s="2" t="inlineStr">
        <is>
          <t>Mar. 31, 2020</t>
        </is>
      </c>
      <c r="G1" s="2" t="inlineStr">
        <is>
          <t>Mar. 31, 2020</t>
        </is>
      </c>
      <c r="H1" s="2" t="inlineStr">
        <is>
          <t>Dec. 31, 2020</t>
        </is>
      </c>
      <c r="I1" s="2" t="inlineStr">
        <is>
          <t>Dec. 31, 2019</t>
        </is>
      </c>
      <c r="J1" s="2" t="inlineStr">
        <is>
          <t>Jan. 04, 2021</t>
        </is>
      </c>
      <c r="K1" s="2" t="inlineStr">
        <is>
          <t>Sep. 28, 2020</t>
        </is>
      </c>
      <c r="L1" s="2" t="inlineStr">
        <is>
          <t>Sep. 14, 2020</t>
        </is>
      </c>
      <c r="M1" s="2" t="inlineStr">
        <is>
          <t>Apr. 21, 2016</t>
        </is>
      </c>
    </row>
    <row r="2">
      <c r="A2" s="3" t="inlineStr">
        <is>
          <t>Share-based Compensation Arrangement by Share-based Payment Award [Line Items]</t>
        </is>
      </c>
    </row>
    <row r="3">
      <c r="A3" s="4" t="inlineStr">
        <is>
          <t>Investment ownership percentage</t>
        </is>
      </c>
      <c r="H3" s="4" t="inlineStr">
        <is>
          <t>53.00%</t>
        </is>
      </c>
    </row>
    <row r="4">
      <c r="A4" s="4" t="inlineStr">
        <is>
          <t>Real estate investment</t>
        </is>
      </c>
      <c r="H4" s="5" t="n">
        <v>4700000</v>
      </c>
    </row>
    <row r="5">
      <c r="A5" s="4" t="inlineStr">
        <is>
          <t>Purchase of company</t>
        </is>
      </c>
      <c r="H5" s="5" t="n">
        <v>1143000</v>
      </c>
      <c r="I5" s="4" t="inlineStr">
        <is>
          <t xml:space="preserve"> </t>
        </is>
      </c>
    </row>
    <row r="6">
      <c r="A6" s="4" t="inlineStr">
        <is>
          <t>Common stock, par value</t>
        </is>
      </c>
      <c r="H6" s="7" t="n">
        <v>0.001</v>
      </c>
      <c r="I6" s="7" t="n">
        <v>0.001</v>
      </c>
    </row>
    <row r="7">
      <c r="A7" s="4" t="inlineStr">
        <is>
          <t>Fair value of treasury stock</t>
        </is>
      </c>
      <c r="H7" s="5" t="n">
        <v>5200000</v>
      </c>
    </row>
    <row r="8">
      <c r="A8" s="4" t="inlineStr">
        <is>
          <t>General and Administrative Expense [Member]</t>
        </is>
      </c>
    </row>
    <row r="9">
      <c r="A9" s="3" t="inlineStr">
        <is>
          <t>Share-based Compensation Arrangement by Share-based Payment Award [Line Items]</t>
        </is>
      </c>
    </row>
    <row r="10">
      <c r="A10" s="4" t="inlineStr">
        <is>
          <t>Share buyback expense</t>
        </is>
      </c>
      <c r="H10" s="5" t="n">
        <v>200000</v>
      </c>
    </row>
    <row r="11">
      <c r="A11" s="4" t="inlineStr">
        <is>
          <t>Common Stock [Member]</t>
        </is>
      </c>
    </row>
    <row r="12">
      <c r="A12" s="3" t="inlineStr">
        <is>
          <t>Share-based Compensation Arrangement by Share-based Payment Award [Line Items]</t>
        </is>
      </c>
    </row>
    <row r="13">
      <c r="A13" s="4" t="inlineStr">
        <is>
          <t>Repurchase of common stock</t>
        </is>
      </c>
      <c r="H13" s="6" t="n">
        <v>-1130152</v>
      </c>
    </row>
    <row r="14">
      <c r="A14" s="4" t="inlineStr">
        <is>
          <t>FG New America Acquisition Corp [Member]</t>
        </is>
      </c>
    </row>
    <row r="15">
      <c r="A15" s="3" t="inlineStr">
        <is>
          <t>Share-based Compensation Arrangement by Share-based Payment Award [Line Items]</t>
        </is>
      </c>
    </row>
    <row r="16">
      <c r="A16" s="4" t="inlineStr">
        <is>
          <t>Real estate investment</t>
        </is>
      </c>
      <c r="H16" s="5" t="n">
        <v>987000</v>
      </c>
    </row>
    <row r="17">
      <c r="A17" s="4" t="inlineStr">
        <is>
          <t>Purchase of company</t>
        </is>
      </c>
      <c r="E17" s="5" t="n">
        <v>4000000</v>
      </c>
      <c r="H17" s="6" t="n">
        <v>4000000</v>
      </c>
    </row>
    <row r="18">
      <c r="A18" s="4" t="inlineStr">
        <is>
          <t>Risk capital</t>
        </is>
      </c>
      <c r="E18" s="6" t="n">
        <v>8600000</v>
      </c>
    </row>
    <row r="19">
      <c r="A19" s="4" t="inlineStr">
        <is>
          <t>Estimated fair value of common stock</t>
        </is>
      </c>
      <c r="E19" s="5" t="n">
        <v>4000000</v>
      </c>
    </row>
    <row r="20">
      <c r="A20" s="4" t="inlineStr">
        <is>
          <t>Shares issued during period</t>
        </is>
      </c>
      <c r="E20" s="6" t="n">
        <v>1400000</v>
      </c>
    </row>
    <row r="21">
      <c r="A21" s="4" t="inlineStr">
        <is>
          <t>Warrants to purchase common shares</t>
        </is>
      </c>
      <c r="E21" s="6" t="n">
        <v>400000</v>
      </c>
    </row>
    <row r="22">
      <c r="A22" s="4" t="inlineStr">
        <is>
          <t>Share price</t>
        </is>
      </c>
      <c r="E22" s="8" t="n">
        <v>11.5</v>
      </c>
    </row>
    <row r="23">
      <c r="A23" s="4" t="inlineStr">
        <is>
          <t>FG New America Acquisition Corp [Member] | Cerminara [Member]</t>
        </is>
      </c>
    </row>
    <row r="24">
      <c r="A24" s="3" t="inlineStr">
        <is>
          <t>Share-based Compensation Arrangement by Share-based Payment Award [Line Items]</t>
        </is>
      </c>
    </row>
    <row r="25">
      <c r="A25" s="4" t="inlineStr">
        <is>
          <t>Real estate investment</t>
        </is>
      </c>
      <c r="H25" s="6" t="n">
        <v>1000000</v>
      </c>
    </row>
    <row r="26">
      <c r="A26" s="4" t="inlineStr">
        <is>
          <t>Joint Venture Agreement [Member]</t>
        </is>
      </c>
    </row>
    <row r="27">
      <c r="A27" s="3" t="inlineStr">
        <is>
          <t>Share-based Compensation Arrangement by Share-based Payment Award [Line Items]</t>
        </is>
      </c>
    </row>
    <row r="28">
      <c r="A28" s="4" t="inlineStr">
        <is>
          <t>Investment ownership percentage</t>
        </is>
      </c>
      <c r="F28" s="4" t="inlineStr">
        <is>
          <t>50.00%</t>
        </is>
      </c>
      <c r="G28" s="4" t="inlineStr">
        <is>
          <t>50.00%</t>
        </is>
      </c>
    </row>
    <row r="29">
      <c r="A29" s="4" t="inlineStr">
        <is>
          <t>Investment description</t>
        </is>
      </c>
      <c r="F29" s="4" t="inlineStr">
        <is>
          <t>All other proceeds received by FGAM attributable to a Sponsored Fund, including proceeds from revenue shares or ownership interests in Underlying Managers, will be distributed as follows: (i) first, to the Members until they have received cumulative distributions up to an amount of the Operating Capital funded by them; (ii) second, to the Members until they have received cumulative distributions up to an amount of Working Capital previously funded by them, plus a return of 5% per annum; and (iii) third, to the Members in proportion to their percentage interests.</t>
        </is>
      </c>
    </row>
    <row r="30">
      <c r="A30" s="4" t="inlineStr">
        <is>
          <t>Shared Services Agreement [Member]</t>
        </is>
      </c>
    </row>
    <row r="31">
      <c r="A31" s="3" t="inlineStr">
        <is>
          <t>Share-based Compensation Arrangement by Share-based Payment Award [Line Items]</t>
        </is>
      </c>
    </row>
    <row r="32">
      <c r="A32" s="4" t="inlineStr">
        <is>
          <t>Shared services fee</t>
        </is>
      </c>
      <c r="G32" s="5" t="n">
        <v>456250</v>
      </c>
    </row>
    <row r="33">
      <c r="A33" s="4" t="inlineStr">
        <is>
          <t>Share Repurchase and Cooperation Agreement [Member] | Hale Parties [Member] | Common Stock [Member]</t>
        </is>
      </c>
    </row>
    <row r="34">
      <c r="A34" s="3" t="inlineStr">
        <is>
          <t>Share-based Compensation Arrangement by Share-based Payment Award [Line Items]</t>
        </is>
      </c>
    </row>
    <row r="35">
      <c r="A35" s="4" t="inlineStr">
        <is>
          <t>Investment ownership percentage</t>
        </is>
      </c>
      <c r="D35" s="4" t="inlineStr">
        <is>
          <t>18.00%</t>
        </is>
      </c>
    </row>
    <row r="36">
      <c r="A36" s="4" t="inlineStr">
        <is>
          <t>Share Repurchase and Cooperation Agreement [Member] | Minimum [Member] | Third Party [Member] | Common Stock [Member]</t>
        </is>
      </c>
    </row>
    <row r="37">
      <c r="A37" s="3" t="inlineStr">
        <is>
          <t>Share-based Compensation Arrangement by Share-based Payment Award [Line Items]</t>
        </is>
      </c>
    </row>
    <row r="38">
      <c r="A38" s="4" t="inlineStr">
        <is>
          <t>Investment ownership percentage</t>
        </is>
      </c>
      <c r="D38" s="4" t="inlineStr">
        <is>
          <t>4.90%</t>
        </is>
      </c>
    </row>
    <row r="39">
      <c r="A39" s="4" t="inlineStr">
        <is>
          <t>Metrolina Property Income Fund, LP [Member]</t>
        </is>
      </c>
    </row>
    <row r="40">
      <c r="A40" s="3" t="inlineStr">
        <is>
          <t>Share-based Compensation Arrangement by Share-based Payment Award [Line Items]</t>
        </is>
      </c>
    </row>
    <row r="41">
      <c r="A41" s="4" t="inlineStr">
        <is>
          <t>Real estate investment</t>
        </is>
      </c>
      <c r="H41" s="6" t="n">
        <v>4000000</v>
      </c>
    </row>
    <row r="42">
      <c r="A42" s="4" t="inlineStr">
        <is>
          <t>Waived fees</t>
        </is>
      </c>
      <c r="H42" s="5" t="n">
        <v>80000</v>
      </c>
      <c r="I42" s="5" t="n">
        <v>37000</v>
      </c>
    </row>
    <row r="43">
      <c r="A43" s="4" t="inlineStr">
        <is>
          <t>Investment ownership percentage</t>
        </is>
      </c>
      <c r="H43" s="4" t="inlineStr">
        <is>
          <t>53.00%</t>
        </is>
      </c>
    </row>
    <row r="44">
      <c r="A44" s="4" t="inlineStr">
        <is>
          <t>Fundamental Global Investor [Member]</t>
        </is>
      </c>
    </row>
    <row r="45">
      <c r="A45" s="3" t="inlineStr">
        <is>
          <t>Share-based Compensation Arrangement by Share-based Payment Award [Line Items]</t>
        </is>
      </c>
    </row>
    <row r="46">
      <c r="A46" s="4" t="inlineStr">
        <is>
          <t>Real estate investment</t>
        </is>
      </c>
      <c r="K46" s="5" t="n">
        <v>3000000</v>
      </c>
      <c r="L46" s="5" t="n">
        <v>2000000</v>
      </c>
    </row>
    <row r="47">
      <c r="A47" s="4" t="inlineStr">
        <is>
          <t>Fundamental Global Advisors LLC [Member] | Investment Advisory Agreement [Member]</t>
        </is>
      </c>
    </row>
    <row r="48">
      <c r="A48" s="3" t="inlineStr">
        <is>
          <t>Share-based Compensation Arrangement by Share-based Payment Award [Line Items]</t>
        </is>
      </c>
    </row>
    <row r="49">
      <c r="A49" s="4" t="inlineStr">
        <is>
          <t>Advisor annual fee</t>
        </is>
      </c>
      <c r="H49" s="5" t="n">
        <v>100000</v>
      </c>
    </row>
    <row r="50">
      <c r="A50" s="4" t="inlineStr">
        <is>
          <t>Fundamental Global Management, LLC [Member] | Shared Services Agreement [Member]</t>
        </is>
      </c>
    </row>
    <row r="51">
      <c r="A51" s="3" t="inlineStr">
        <is>
          <t>Share-based Compensation Arrangement by Share-based Payment Award [Line Items]</t>
        </is>
      </c>
    </row>
    <row r="52">
      <c r="A52" s="4" t="inlineStr">
        <is>
          <t>Payment of termination fees</t>
        </is>
      </c>
      <c r="H52" s="6" t="n">
        <v>1400000</v>
      </c>
    </row>
    <row r="53">
      <c r="A53" s="4" t="inlineStr">
        <is>
          <t>FedNat Holding Company [Member] | Subsequent Event [Member]</t>
        </is>
      </c>
    </row>
    <row r="54">
      <c r="A54" s="3" t="inlineStr">
        <is>
          <t>Share-based Compensation Arrangement by Share-based Payment Award [Line Items]</t>
        </is>
      </c>
    </row>
    <row r="55">
      <c r="A55" s="4" t="inlineStr">
        <is>
          <t>Estimated fair value of common stock</t>
        </is>
      </c>
      <c r="B55" s="5" t="n">
        <v>6900000</v>
      </c>
    </row>
    <row r="56">
      <c r="A56" s="4" t="inlineStr">
        <is>
          <t>Shares issued during period</t>
        </is>
      </c>
      <c r="B56" s="6" t="n">
        <v>1442871</v>
      </c>
    </row>
    <row r="57">
      <c r="A57" s="4" t="inlineStr">
        <is>
          <t>FedNat Holding Company [Member] | Share Repurchase and Cooperation Agreement [Member] | Hale Parties [Member]</t>
        </is>
      </c>
    </row>
    <row r="58">
      <c r="A58" s="3" t="inlineStr">
        <is>
          <t>Share-based Compensation Arrangement by Share-based Payment Award [Line Items]</t>
        </is>
      </c>
    </row>
    <row r="59">
      <c r="A59" s="4" t="inlineStr">
        <is>
          <t>Estimated fair value of common stock</t>
        </is>
      </c>
      <c r="D59" s="5" t="n">
        <v>2700000</v>
      </c>
    </row>
    <row r="60">
      <c r="A60" s="4" t="inlineStr">
        <is>
          <t>Repurchase of common stock</t>
        </is>
      </c>
      <c r="D60" s="6" t="n">
        <v>1130152</v>
      </c>
    </row>
    <row r="61">
      <c r="A61" s="4" t="inlineStr">
        <is>
          <t>Value of repurchase of common stock</t>
        </is>
      </c>
      <c r="D61" s="5" t="n">
        <v>2800000</v>
      </c>
    </row>
    <row r="62">
      <c r="A62" s="4" t="inlineStr">
        <is>
          <t>Repurchase of common stock in exchange of shares</t>
        </is>
      </c>
      <c r="D62" s="6" t="n">
        <v>330231</v>
      </c>
    </row>
    <row r="63">
      <c r="A63" s="4" t="inlineStr">
        <is>
          <t>Common stock, par value</t>
        </is>
      </c>
      <c r="D63" s="8" t="n">
        <v>0.01</v>
      </c>
    </row>
    <row r="64">
      <c r="A64" s="4" t="inlineStr">
        <is>
          <t>Notice period to cure breach</t>
        </is>
      </c>
      <c r="D64" s="4" t="inlineStr">
        <is>
          <t>15 days</t>
        </is>
      </c>
    </row>
    <row r="65">
      <c r="A65" s="4" t="inlineStr">
        <is>
          <t>FG SPAC Partners LP [Member] | Chief Financial Officer and Director [Member] | Subsequent Event [Member]</t>
        </is>
      </c>
    </row>
    <row r="66">
      <c r="A66" s="3" t="inlineStr">
        <is>
          <t>Share-based Compensation Arrangement by Share-based Payment Award [Line Items]</t>
        </is>
      </c>
    </row>
    <row r="67">
      <c r="A67" s="4" t="inlineStr">
        <is>
          <t>Partnership percentage of units acquired</t>
        </is>
      </c>
      <c r="J67" s="9" t="n">
        <v>0.1</v>
      </c>
    </row>
    <row r="68">
      <c r="A68" s="4" t="inlineStr">
        <is>
          <t>Adel Financial Inc [Member] | Subsequent Event [Member]</t>
        </is>
      </c>
    </row>
    <row r="69">
      <c r="A69" s="3" t="inlineStr">
        <is>
          <t>Share-based Compensation Arrangement by Share-based Payment Award [Line Items]</t>
        </is>
      </c>
    </row>
    <row r="70">
      <c r="A70" s="4" t="inlineStr">
        <is>
          <t>Purchase of company</t>
        </is>
      </c>
      <c r="C70" s="5" t="n">
        <v>1000000</v>
      </c>
    </row>
    <row r="71">
      <c r="A71" s="4" t="inlineStr">
        <is>
          <t>Adel Financial Inc [Member] | Founder Shares [Member] | Subsequent Event [Member]</t>
        </is>
      </c>
    </row>
    <row r="72">
      <c r="A72" s="3" t="inlineStr">
        <is>
          <t>Share-based Compensation Arrangement by Share-based Payment Award [Line Items]</t>
        </is>
      </c>
    </row>
    <row r="73">
      <c r="A73" s="4" t="inlineStr">
        <is>
          <t>Number of shares purchased</t>
        </is>
      </c>
      <c r="C73" s="6" t="n">
        <v>1075000</v>
      </c>
    </row>
    <row r="74">
      <c r="A74" s="4" t="inlineStr">
        <is>
          <t>Payment for purchase of shares</t>
        </is>
      </c>
      <c r="C74" s="5" t="n">
        <v>4674</v>
      </c>
    </row>
    <row r="75">
      <c r="A75" s="4" t="inlineStr">
        <is>
          <t>Adel Financial Inc [Member] | OTMWarrants [Member] | Subsequent Event [Member]</t>
        </is>
      </c>
    </row>
    <row r="76">
      <c r="A76" s="3" t="inlineStr">
        <is>
          <t>Share-based Compensation Arrangement by Share-based Payment Award [Line Items]</t>
        </is>
      </c>
    </row>
    <row r="77">
      <c r="A77" s="4" t="inlineStr">
        <is>
          <t>Warrants purchased</t>
        </is>
      </c>
      <c r="C77" s="6" t="n">
        <v>650000</v>
      </c>
    </row>
    <row r="78">
      <c r="A78" s="4" t="inlineStr">
        <is>
          <t>Purchase price of warrants</t>
        </is>
      </c>
      <c r="C78" s="8" t="n">
        <v>0.1</v>
      </c>
    </row>
    <row r="79">
      <c r="A79" s="4" t="inlineStr">
        <is>
          <t>Payments for purchase of warrants</t>
        </is>
      </c>
      <c r="C79" s="5" t="n">
        <v>65000</v>
      </c>
    </row>
    <row r="80">
      <c r="A80" s="4" t="inlineStr">
        <is>
          <t>Adel Financial Inc [Member] | Larry G. Swets Jr [Member] | Subsequent Event [Member]</t>
        </is>
      </c>
    </row>
    <row r="81">
      <c r="A81" s="3" t="inlineStr">
        <is>
          <t>Share-based Compensation Arrangement by Share-based Payment Award [Line Items]</t>
        </is>
      </c>
    </row>
    <row r="82">
      <c r="A82" s="4" t="inlineStr">
        <is>
          <t>Number of shares purchased</t>
        </is>
      </c>
      <c r="C82" s="6" t="n">
        <v>25000</v>
      </c>
    </row>
    <row r="83">
      <c r="A83" s="4" t="inlineStr">
        <is>
          <t>Adel Financial Inc [Member] | D.Kyle Cerminara [Member] | Subsequent Event [Member]</t>
        </is>
      </c>
    </row>
    <row r="84">
      <c r="A84" s="3" t="inlineStr">
        <is>
          <t>Share-based Compensation Arrangement by Share-based Payment Award [Line Items]</t>
        </is>
      </c>
    </row>
    <row r="85">
      <c r="A85" s="4" t="inlineStr">
        <is>
          <t>Number of shares purchased</t>
        </is>
      </c>
      <c r="C85" s="6" t="n">
        <v>25000</v>
      </c>
    </row>
    <row r="86">
      <c r="A86" s="4" t="inlineStr">
        <is>
          <t>Argo Management Group LLC [Member]</t>
        </is>
      </c>
    </row>
    <row r="87">
      <c r="A87" s="3" t="inlineStr">
        <is>
          <t>Share-based Compensation Arrangement by Share-based Payment Award [Line Items]</t>
        </is>
      </c>
    </row>
    <row r="88">
      <c r="A88" s="4" t="inlineStr">
        <is>
          <t>Investment</t>
        </is>
      </c>
      <c r="H88" s="6" t="n">
        <v>300000</v>
      </c>
      <c r="M88" s="5" t="n">
        <v>500000</v>
      </c>
    </row>
    <row r="89">
      <c r="A89" s="4" t="inlineStr">
        <is>
          <t>Third Party [Member] | Maximum [Member]</t>
        </is>
      </c>
    </row>
    <row r="90">
      <c r="A90" s="3" t="inlineStr">
        <is>
          <t>Share-based Compensation Arrangement by Share-based Payment Award [Line Items]</t>
        </is>
      </c>
    </row>
    <row r="91">
      <c r="A91" s="4" t="inlineStr">
        <is>
          <t>Due to related party</t>
        </is>
      </c>
      <c r="H91" s="5" t="n">
        <v>5000000</v>
      </c>
    </row>
    <row r="92">
      <c r="A92" s="4" t="inlineStr">
        <is>
          <t>General Partner [Member] | FG SPAC Partners LP [Member] | Subsequent Event [Member]</t>
        </is>
      </c>
    </row>
    <row r="93">
      <c r="A93" s="3" t="inlineStr">
        <is>
          <t>Share-based Compensation Arrangement by Share-based Payment Award [Line Items]</t>
        </is>
      </c>
    </row>
    <row r="94">
      <c r="A94" s="4" t="inlineStr">
        <is>
          <t>Partnership percentage of units acquired</t>
        </is>
      </c>
      <c r="J94" s="9" t="n">
        <v>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Per Share - Schedule of Numerators and Denominators Used in Calculation of Basic and Diluted Earning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 (loss) (in thousands)</t>
        </is>
      </c>
      <c r="B4" s="5" t="n">
        <v>-22457</v>
      </c>
      <c r="C4" s="5" t="n">
        <v>311</v>
      </c>
    </row>
    <row r="5">
      <c r="A5" s="4" t="inlineStr">
        <is>
          <t>Less: dividends declared on Series A Preferred Shares</t>
        </is>
      </c>
      <c r="B5" s="6" t="n">
        <v>-1400</v>
      </c>
      <c r="C5" s="6" t="n">
        <v>-1400</v>
      </c>
    </row>
    <row r="6">
      <c r="A6" s="4" t="inlineStr">
        <is>
          <t>Loss attributable to common shareholders</t>
        </is>
      </c>
      <c r="B6" s="5" t="n">
        <v>-23857</v>
      </c>
      <c r="C6" s="5" t="n">
        <v>-1089</v>
      </c>
    </row>
    <row r="7">
      <c r="A7" s="4" t="inlineStr">
        <is>
          <t>Weighted average common shares outstanding</t>
        </is>
      </c>
      <c r="B7" s="6" t="n">
        <v>5746259</v>
      </c>
      <c r="C7" s="6" t="n">
        <v>6018542</v>
      </c>
    </row>
    <row r="8">
      <c r="A8" s="4" t="inlineStr">
        <is>
          <t>Loss attributable to common shareholders</t>
        </is>
      </c>
      <c r="B8" s="8" t="n">
        <v>-4.15</v>
      </c>
      <c r="C8" s="8" t="n">
        <v>-0.18</v>
      </c>
    </row>
    <row r="9">
      <c r="A9" s="4" t="inlineStr">
        <is>
          <t>Net income (loss) from continuing operations (in thousands)</t>
        </is>
      </c>
      <c r="B9" s="5" t="n">
        <v>-22457</v>
      </c>
      <c r="C9" s="5" t="n">
        <v>2383</v>
      </c>
    </row>
    <row r="10">
      <c r="A10" s="4" t="inlineStr">
        <is>
          <t>Less: dividends declared on Series A Preferred Shares</t>
        </is>
      </c>
      <c r="B10" s="6" t="n">
        <v>-1400</v>
      </c>
      <c r="C10" s="6" t="n">
        <v>-1400</v>
      </c>
    </row>
    <row r="11">
      <c r="A11" s="4" t="inlineStr">
        <is>
          <t>Income (Loss) from continuing operations attributable to common shareholders</t>
        </is>
      </c>
      <c r="B11" s="5" t="n">
        <v>-23857</v>
      </c>
      <c r="C11" s="5" t="n">
        <v>983</v>
      </c>
    </row>
    <row r="12">
      <c r="A12" s="4" t="inlineStr">
        <is>
          <t>Weighted average common shares outstanding</t>
        </is>
      </c>
      <c r="B12" s="6" t="n">
        <v>5746259</v>
      </c>
      <c r="C12" s="6" t="n">
        <v>6018542</v>
      </c>
    </row>
    <row r="13">
      <c r="A13" s="4" t="inlineStr">
        <is>
          <t>Earnings (Loss) per common share from continuing operations</t>
        </is>
      </c>
      <c r="B13" s="8" t="n">
        <v>-4.15</v>
      </c>
      <c r="C13" s="8" t="n">
        <v>0.16</v>
      </c>
    </row>
    <row r="14">
      <c r="A14" s="4" t="inlineStr">
        <is>
          <t>Net loss from discontinued operations, net of income taxes (in thousands)</t>
        </is>
      </c>
      <c r="B14" s="4" t="inlineStr">
        <is>
          <t xml:space="preserve"> </t>
        </is>
      </c>
      <c r="C14" s="5" t="n">
        <v>-2072</v>
      </c>
    </row>
    <row r="15">
      <c r="A15" s="4" t="inlineStr">
        <is>
          <t>Weighted average common shares outstanding</t>
        </is>
      </c>
      <c r="B15" s="4" t="inlineStr">
        <is>
          <t xml:space="preserve"> </t>
        </is>
      </c>
      <c r="C15" s="6" t="n">
        <v>6018542</v>
      </c>
    </row>
    <row r="16">
      <c r="A16" s="4" t="inlineStr">
        <is>
          <t>Loss per common share from discontinued operations</t>
        </is>
      </c>
      <c r="B16" s="4" t="inlineStr">
        <is>
          <t xml:space="preserve"> </t>
        </is>
      </c>
      <c r="C16" s="8" t="n">
        <v>-0.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Per Share - Schedule of Potentially Dilutive Securities Excluded from Calculation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outstanding</t>
        </is>
      </c>
      <c r="B4" s="6" t="n">
        <v>1652731</v>
      </c>
      <c r="C4" s="6" t="n">
        <v>1640002</v>
      </c>
    </row>
    <row r="5">
      <c r="A5" s="4" t="inlineStr">
        <is>
          <t>Warrants To Purchase Common Stock [Member]</t>
        </is>
      </c>
    </row>
    <row r="6">
      <c r="A6" s="3" t="inlineStr">
        <is>
          <t>Antidilutive Securities Excluded from Computation of Earnings Per Share [Line Items]</t>
        </is>
      </c>
    </row>
    <row r="7">
      <c r="A7" s="4" t="inlineStr">
        <is>
          <t>Potentially dilutive securities outstanding</t>
        </is>
      </c>
      <c r="B7" s="6" t="n">
        <v>1500000</v>
      </c>
      <c r="C7" s="6" t="n">
        <v>1500000</v>
      </c>
    </row>
    <row r="8">
      <c r="A8" s="4" t="inlineStr">
        <is>
          <t>Restricted Stock Units [Member]</t>
        </is>
      </c>
    </row>
    <row r="9">
      <c r="A9" s="3" t="inlineStr">
        <is>
          <t>Antidilutive Securities Excluded from Computation of Earnings Per Share [Line Items]</t>
        </is>
      </c>
    </row>
    <row r="10">
      <c r="A10" s="4" t="inlineStr">
        <is>
          <t>Potentially dilutive securities outstanding</t>
        </is>
      </c>
      <c r="B10" s="6" t="n">
        <v>152731</v>
      </c>
      <c r="C10" s="6" t="n">
        <v>140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s) - USD ($) $ in Thousands</t>
        </is>
      </c>
      <c r="B1" s="2" t="inlineStr">
        <is>
          <t>12 Months Ended</t>
        </is>
      </c>
    </row>
    <row r="2">
      <c r="B2" s="2" t="inlineStr">
        <is>
          <t>Dec. 31, 2020</t>
        </is>
      </c>
      <c r="C2" s="2" t="inlineStr">
        <is>
          <t>Dec. 31, 2019</t>
        </is>
      </c>
    </row>
    <row r="3">
      <c r="A3" s="3" t="inlineStr">
        <is>
          <t>Accumulated Other Comprehensive Income (Loss), Net of Tax [Abstract]</t>
        </is>
      </c>
    </row>
    <row r="4">
      <c r="A4" s="4" t="inlineStr">
        <is>
          <t>Balance, beginning of period</t>
        </is>
      </c>
      <c r="B4" s="4" t="inlineStr">
        <is>
          <t xml:space="preserve"> </t>
        </is>
      </c>
      <c r="C4" s="5" t="n">
        <v>-729</v>
      </c>
    </row>
    <row r="5">
      <c r="A5" s="4" t="inlineStr">
        <is>
          <t>Other comprehensive income (loss) before reclassifications</t>
        </is>
      </c>
      <c r="B5" s="4" t="inlineStr">
        <is>
          <t xml:space="preserve"> </t>
        </is>
      </c>
      <c r="C5" s="6" t="n">
        <v>1093</v>
      </c>
    </row>
    <row r="6">
      <c r="A6" s="4" t="inlineStr">
        <is>
          <t>Amounts reclassified from accumulated other comprehensive income (loss)</t>
        </is>
      </c>
      <c r="B6" s="4" t="inlineStr">
        <is>
          <t xml:space="preserve"> </t>
        </is>
      </c>
      <c r="C6" s="6" t="n">
        <v>695</v>
      </c>
    </row>
    <row r="7">
      <c r="A7" s="4" t="inlineStr">
        <is>
          <t>Income tax (benefit) expense</t>
        </is>
      </c>
      <c r="B7" s="4" t="inlineStr">
        <is>
          <t xml:space="preserve"> </t>
        </is>
      </c>
      <c r="C7" s="6" t="n">
        <v>-446</v>
      </c>
    </row>
    <row r="8">
      <c r="A8" s="4" t="inlineStr">
        <is>
          <t>Net current-period other comprehensive income (loss)</t>
        </is>
      </c>
      <c r="B8" s="4" t="inlineStr">
        <is>
          <t xml:space="preserve"> </t>
        </is>
      </c>
      <c r="C8" s="6" t="n">
        <v>1342</v>
      </c>
    </row>
    <row r="9">
      <c r="A9" s="4" t="inlineStr">
        <is>
          <t>Reclassification of certain tax effects from accumulated other comprehensive loss</t>
        </is>
      </c>
      <c r="B9" s="4" t="inlineStr">
        <is>
          <t xml:space="preserve"> </t>
        </is>
      </c>
      <c r="C9" s="6" t="n">
        <v>-104</v>
      </c>
    </row>
    <row r="10">
      <c r="A10" s="4" t="inlineStr">
        <is>
          <t>Unrealized gains realized upon sale of Maison Business, net of taxes</t>
        </is>
      </c>
      <c r="B10" s="4" t="inlineStr">
        <is>
          <t xml:space="preserve"> </t>
        </is>
      </c>
      <c r="C10" s="6" t="n">
        <v>-509</v>
      </c>
    </row>
    <row r="11">
      <c r="A11" s="4" t="inlineStr">
        <is>
          <t>Balance, end of period</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25" customWidth="1" min="2" max="2"/>
    <col width="22" customWidth="1" min="3" max="3"/>
    <col width="24" customWidth="1" min="4" max="4"/>
    <col width="25" customWidth="1" min="5" max="5"/>
    <col width="27" customWidth="1" min="6" max="6"/>
    <col width="55" customWidth="1" min="7" max="7"/>
    <col width="13" customWidth="1" min="8" max="8"/>
  </cols>
  <sheetData>
    <row r="1">
      <c r="A1" s="1" t="inlineStr">
        <is>
          <t>Consolidated Statements of Shareholders' Equity - USD ($) $ in Thousands</t>
        </is>
      </c>
      <c r="B1" s="2" t="inlineStr">
        <is>
          <t>Preferred Stock [Member]</t>
        </is>
      </c>
      <c r="C1" s="2" t="inlineStr">
        <is>
          <t>Common Stock [Member]</t>
        </is>
      </c>
      <c r="D1" s="2" t="inlineStr">
        <is>
          <t>Treasury Stock [Member]</t>
        </is>
      </c>
      <c r="E1" s="2" t="inlineStr">
        <is>
          <t>Paid-in Capital [Member]</t>
        </is>
      </c>
      <c r="F1" s="2" t="inlineStr">
        <is>
          <t>Retained Earnings [Member]</t>
        </is>
      </c>
      <c r="G1" s="2" t="inlineStr">
        <is>
          <t>Accumulated Other Comprehensive Income (Loss) [Member]</t>
        </is>
      </c>
      <c r="H1" s="2" t="inlineStr">
        <is>
          <t>Total</t>
        </is>
      </c>
    </row>
    <row r="2">
      <c r="A2" s="4" t="inlineStr">
        <is>
          <t>Balance at Dec. 31, 2018</t>
        </is>
      </c>
      <c r="B2" s="5" t="n">
        <v>17500</v>
      </c>
      <c r="C2" s="5" t="n">
        <v>6</v>
      </c>
      <c r="D2" s="5" t="n">
        <v>-1009</v>
      </c>
      <c r="E2" s="5" t="n">
        <v>46340</v>
      </c>
      <c r="F2" s="5" t="n">
        <v>639</v>
      </c>
      <c r="G2" s="5" t="n">
        <v>-729</v>
      </c>
      <c r="H2" s="5" t="n">
        <v>62747</v>
      </c>
    </row>
    <row r="3">
      <c r="A3" s="4" t="inlineStr">
        <is>
          <t>Balance, shares at Dec. 31, 2018</t>
        </is>
      </c>
      <c r="B3" s="6" t="n">
        <v>700000</v>
      </c>
      <c r="C3" s="6" t="n">
        <v>6012764</v>
      </c>
      <c r="D3" s="6" t="n">
        <v>151359</v>
      </c>
    </row>
    <row r="4">
      <c r="A4" s="4" t="inlineStr">
        <is>
          <t>Cumulative effect of adoption of ASU 2016-01</t>
        </is>
      </c>
      <c r="B4" s="4" t="inlineStr">
        <is>
          <t xml:space="preserve"> </t>
        </is>
      </c>
      <c r="C4" s="4" t="inlineStr">
        <is>
          <t xml:space="preserve"> </t>
        </is>
      </c>
      <c r="D4" s="4" t="inlineStr">
        <is>
          <t xml:space="preserve"> </t>
        </is>
      </c>
      <c r="E4" s="4" t="inlineStr">
        <is>
          <t xml:space="preserve"> </t>
        </is>
      </c>
      <c r="F4" s="6" t="n">
        <v>104</v>
      </c>
      <c r="G4" s="6" t="n">
        <v>-104</v>
      </c>
      <c r="H4" s="4" t="inlineStr">
        <is>
          <t xml:space="preserve"> </t>
        </is>
      </c>
    </row>
    <row r="5">
      <c r="A5" s="4" t="inlineStr">
        <is>
          <t>Cumulative effect of adoption of Topic 842</t>
        </is>
      </c>
      <c r="B5" s="4" t="inlineStr">
        <is>
          <t xml:space="preserve"> </t>
        </is>
      </c>
      <c r="C5" s="4" t="inlineStr">
        <is>
          <t xml:space="preserve"> </t>
        </is>
      </c>
      <c r="D5" s="4" t="inlineStr">
        <is>
          <t xml:space="preserve"> </t>
        </is>
      </c>
      <c r="E5" s="4" t="inlineStr">
        <is>
          <t xml:space="preserve"> </t>
        </is>
      </c>
      <c r="F5" s="6" t="n">
        <v>10</v>
      </c>
      <c r="G5" s="4" t="inlineStr">
        <is>
          <t xml:space="preserve"> </t>
        </is>
      </c>
      <c r="H5" s="6" t="n">
        <v>10</v>
      </c>
    </row>
    <row r="6">
      <c r="A6" s="4" t="inlineStr">
        <is>
          <t>Stock based compensation</t>
        </is>
      </c>
      <c r="B6" s="4" t="inlineStr">
        <is>
          <t xml:space="preserve"> </t>
        </is>
      </c>
      <c r="C6" s="4" t="inlineStr">
        <is>
          <t xml:space="preserve"> </t>
        </is>
      </c>
      <c r="D6" s="4" t="inlineStr">
        <is>
          <t xml:space="preserve"> </t>
        </is>
      </c>
      <c r="E6" s="5" t="n">
        <v>414</v>
      </c>
      <c r="F6" s="4" t="inlineStr">
        <is>
          <t xml:space="preserve"> </t>
        </is>
      </c>
      <c r="G6" s="4" t="inlineStr">
        <is>
          <t xml:space="preserve"> </t>
        </is>
      </c>
      <c r="H6" s="5" t="n">
        <v>414</v>
      </c>
    </row>
    <row r="7">
      <c r="A7" s="4" t="inlineStr">
        <is>
          <t>Stock based compensation, shares</t>
        </is>
      </c>
      <c r="B7" s="4" t="inlineStr">
        <is>
          <t xml:space="preserve"> </t>
        </is>
      </c>
      <c r="C7" s="6" t="n">
        <v>5318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on Series A Preferred Shares ($2.00 per share)</t>
        </is>
      </c>
      <c r="B8" s="4" t="inlineStr">
        <is>
          <t xml:space="preserve"> </t>
        </is>
      </c>
      <c r="C8" s="4" t="inlineStr">
        <is>
          <t xml:space="preserve"> </t>
        </is>
      </c>
      <c r="D8" s="4" t="inlineStr">
        <is>
          <t xml:space="preserve"> </t>
        </is>
      </c>
      <c r="E8" s="4" t="inlineStr">
        <is>
          <t xml:space="preserve"> </t>
        </is>
      </c>
      <c r="F8" s="5" t="n">
        <v>-1400</v>
      </c>
      <c r="G8" s="4" t="inlineStr">
        <is>
          <t xml:space="preserve"> </t>
        </is>
      </c>
      <c r="H8" s="5" t="n">
        <v>-1400</v>
      </c>
    </row>
    <row r="9">
      <c r="A9" s="4" t="inlineStr">
        <is>
          <t>Net income (loss)</t>
        </is>
      </c>
      <c r="B9" s="4" t="inlineStr">
        <is>
          <t xml:space="preserve"> </t>
        </is>
      </c>
      <c r="C9" s="4" t="inlineStr">
        <is>
          <t xml:space="preserve"> </t>
        </is>
      </c>
      <c r="D9" s="4" t="inlineStr">
        <is>
          <t xml:space="preserve"> </t>
        </is>
      </c>
      <c r="E9" s="4" t="inlineStr">
        <is>
          <t xml:space="preserve"> </t>
        </is>
      </c>
      <c r="F9" s="6" t="n">
        <v>311</v>
      </c>
      <c r="G9" s="4" t="inlineStr">
        <is>
          <t xml:space="preserve"> </t>
        </is>
      </c>
      <c r="H9" s="6" t="n">
        <v>311</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6" t="n">
        <v>1342</v>
      </c>
      <c r="H10" s="6" t="n">
        <v>1342</v>
      </c>
    </row>
    <row r="11">
      <c r="A11" s="4" t="inlineStr">
        <is>
          <t>Unrealized gains realized upon sale of Maison Business</t>
        </is>
      </c>
      <c r="B11" s="4" t="inlineStr">
        <is>
          <t xml:space="preserve"> </t>
        </is>
      </c>
      <c r="C11" s="4" t="inlineStr">
        <is>
          <t xml:space="preserve"> </t>
        </is>
      </c>
      <c r="D11" s="4" t="inlineStr">
        <is>
          <t xml:space="preserve"> </t>
        </is>
      </c>
      <c r="E11" s="4" t="inlineStr">
        <is>
          <t xml:space="preserve"> </t>
        </is>
      </c>
      <c r="F11" s="4" t="inlineStr">
        <is>
          <t xml:space="preserve"> </t>
        </is>
      </c>
      <c r="G11" s="6" t="n">
        <v>-509</v>
      </c>
      <c r="H11" s="6" t="n">
        <v>-509</v>
      </c>
    </row>
    <row r="12">
      <c r="A12" s="4" t="inlineStr">
        <is>
          <t>Balance at Dec. 31, 2019</t>
        </is>
      </c>
      <c r="B12" s="5" t="n">
        <v>17500</v>
      </c>
      <c r="C12" s="5" t="n">
        <v>6</v>
      </c>
      <c r="D12" s="5" t="n">
        <v>-1009</v>
      </c>
      <c r="E12" s="6" t="n">
        <v>46754</v>
      </c>
      <c r="F12" s="6" t="n">
        <v>-336</v>
      </c>
      <c r="G12" s="4" t="inlineStr">
        <is>
          <t xml:space="preserve"> </t>
        </is>
      </c>
      <c r="H12" s="6" t="n">
        <v>62915</v>
      </c>
    </row>
    <row r="13">
      <c r="A13" s="4" t="inlineStr">
        <is>
          <t>Balance, shares at Dec. 31, 2019</t>
        </is>
      </c>
      <c r="B13" s="6" t="n">
        <v>700000</v>
      </c>
      <c r="C13" s="6" t="n">
        <v>6065948</v>
      </c>
      <c r="D13" s="6" t="n">
        <v>151359</v>
      </c>
    </row>
    <row r="14">
      <c r="A14" s="4" t="inlineStr">
        <is>
          <t>Stock based compensation</t>
        </is>
      </c>
      <c r="B14" s="4" t="inlineStr">
        <is>
          <t xml:space="preserve"> </t>
        </is>
      </c>
      <c r="C14" s="4" t="inlineStr">
        <is>
          <t xml:space="preserve"> </t>
        </is>
      </c>
      <c r="D14" s="4" t="inlineStr">
        <is>
          <t xml:space="preserve"> </t>
        </is>
      </c>
      <c r="E14" s="5" t="n">
        <v>311</v>
      </c>
      <c r="F14" s="4" t="inlineStr">
        <is>
          <t xml:space="preserve"> </t>
        </is>
      </c>
      <c r="G14" s="4" t="inlineStr">
        <is>
          <t xml:space="preserve"> </t>
        </is>
      </c>
      <c r="H14" s="5" t="n">
        <v>311</v>
      </c>
    </row>
    <row r="15">
      <c r="A15" s="4" t="inlineStr">
        <is>
          <t>Stock based compensation, shares</t>
        </is>
      </c>
      <c r="B15" s="4" t="inlineStr">
        <is>
          <t xml:space="preserve"> </t>
        </is>
      </c>
      <c r="C15" s="6" t="n">
        <v>525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Repurchase Transaction</t>
        </is>
      </c>
      <c r="B16" s="4" t="inlineStr">
        <is>
          <t xml:space="preserve"> </t>
        </is>
      </c>
      <c r="C16" s="4" t="inlineStr">
        <is>
          <t xml:space="preserve"> </t>
        </is>
      </c>
      <c r="D16" s="5" t="n">
        <v>-5176</v>
      </c>
      <c r="E16" s="4" t="inlineStr">
        <is>
          <t xml:space="preserve"> </t>
        </is>
      </c>
      <c r="F16" s="4" t="inlineStr">
        <is>
          <t xml:space="preserve"> </t>
        </is>
      </c>
      <c r="G16" s="4" t="inlineStr">
        <is>
          <t xml:space="preserve"> </t>
        </is>
      </c>
      <c r="H16" s="5" t="n">
        <v>-5176</v>
      </c>
    </row>
    <row r="17">
      <c r="A17" s="4" t="inlineStr">
        <is>
          <t>Share Repurchase Transaction, shares</t>
        </is>
      </c>
      <c r="B17" s="4" t="inlineStr">
        <is>
          <t xml:space="preserve"> </t>
        </is>
      </c>
      <c r="C17" s="6" t="n">
        <v>-1130152</v>
      </c>
      <c r="D17" s="6" t="n">
        <v>1130152</v>
      </c>
      <c r="E17" s="4" t="inlineStr">
        <is>
          <t xml:space="preserve"> </t>
        </is>
      </c>
      <c r="F17" s="4" t="inlineStr">
        <is>
          <t xml:space="preserve"> </t>
        </is>
      </c>
      <c r="G17" s="4" t="inlineStr">
        <is>
          <t xml:space="preserve"> </t>
        </is>
      </c>
    </row>
    <row r="18">
      <c r="A18" s="4" t="inlineStr">
        <is>
          <t>Dividends declared on Series A Preferred Shares ($2.00 per share)</t>
        </is>
      </c>
      <c r="B18" s="4" t="inlineStr">
        <is>
          <t xml:space="preserve"> </t>
        </is>
      </c>
      <c r="C18" s="4" t="inlineStr">
        <is>
          <t xml:space="preserve"> </t>
        </is>
      </c>
      <c r="D18" s="4" t="inlineStr">
        <is>
          <t xml:space="preserve"> </t>
        </is>
      </c>
      <c r="E18" s="4" t="inlineStr">
        <is>
          <t xml:space="preserve"> </t>
        </is>
      </c>
      <c r="F18" s="5" t="n">
        <v>-1400</v>
      </c>
      <c r="G18" s="4" t="inlineStr">
        <is>
          <t xml:space="preserve"> </t>
        </is>
      </c>
      <c r="H18" s="6" t="n">
        <v>-1400</v>
      </c>
    </row>
    <row r="19">
      <c r="A19" s="4" t="inlineStr">
        <is>
          <t>Net income (loss)</t>
        </is>
      </c>
      <c r="B19" s="4" t="inlineStr">
        <is>
          <t xml:space="preserve"> </t>
        </is>
      </c>
      <c r="C19" s="4" t="inlineStr">
        <is>
          <t xml:space="preserve"> </t>
        </is>
      </c>
      <c r="D19" s="4" t="inlineStr">
        <is>
          <t xml:space="preserve"> </t>
        </is>
      </c>
      <c r="E19" s="4" t="inlineStr">
        <is>
          <t xml:space="preserve"> </t>
        </is>
      </c>
      <c r="F19" s="6" t="n">
        <v>-22457</v>
      </c>
      <c r="G19" s="4" t="inlineStr">
        <is>
          <t xml:space="preserve"> </t>
        </is>
      </c>
      <c r="H19" s="6" t="n">
        <v>-22457</v>
      </c>
    </row>
    <row r="20">
      <c r="A20" s="4" t="inlineStr">
        <is>
          <t>Other comprehensive income</t>
        </is>
      </c>
      <c r="H20" s="4" t="inlineStr">
        <is>
          <t xml:space="preserve"> </t>
        </is>
      </c>
    </row>
    <row r="21">
      <c r="A21" s="4" t="inlineStr">
        <is>
          <t>Balance at Dec. 31, 2020</t>
        </is>
      </c>
      <c r="B21" s="5" t="n">
        <v>17500</v>
      </c>
      <c r="C21" s="5" t="n">
        <v>6</v>
      </c>
      <c r="D21" s="5" t="n">
        <v>-6185</v>
      </c>
      <c r="E21" s="5" t="n">
        <v>47065</v>
      </c>
      <c r="F21" s="5" t="n">
        <v>-24193</v>
      </c>
      <c r="G21" s="4" t="inlineStr">
        <is>
          <t xml:space="preserve"> </t>
        </is>
      </c>
      <c r="H21" s="5" t="n">
        <v>34193</v>
      </c>
    </row>
    <row r="22">
      <c r="A22" s="4" t="inlineStr">
        <is>
          <t>Balance, shares at Dec. 31, 2020</t>
        </is>
      </c>
      <c r="B22" s="6" t="n">
        <v>700000</v>
      </c>
      <c r="C22" s="6" t="n">
        <v>4988310</v>
      </c>
      <c r="D22" s="6" t="n">
        <v>1281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Percentage of contribution matched by employer</t>
        </is>
      </c>
      <c r="B4" s="4" t="inlineStr">
        <is>
          <t>100.00%</t>
        </is>
      </c>
    </row>
    <row r="5">
      <c r="A5" s="4" t="inlineStr">
        <is>
          <t>Limited contributions by employees, employer match</t>
        </is>
      </c>
      <c r="B5" s="4" t="inlineStr">
        <is>
          <t>4.00%</t>
        </is>
      </c>
    </row>
    <row r="6">
      <c r="A6" s="4" t="inlineStr">
        <is>
          <t>Matching contributions</t>
        </is>
      </c>
      <c r="B6" s="5" t="n">
        <v>18</v>
      </c>
      <c r="C6" s="5" t="n">
        <v>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 $ in Thousands</t>
        </is>
      </c>
      <c r="B1" s="2" t="inlineStr">
        <is>
          <t>Dec. 02, 2020</t>
        </is>
      </c>
      <c r="C1" s="2" t="inlineStr">
        <is>
          <t>Dec. 31, 2020</t>
        </is>
      </c>
      <c r="D1" s="2" t="inlineStr">
        <is>
          <t>Dec. 31, 2019</t>
        </is>
      </c>
    </row>
    <row r="2">
      <c r="A2" s="4" t="inlineStr">
        <is>
          <t>Rent expenses</t>
        </is>
      </c>
      <c r="C2" s="5" t="n">
        <v>32</v>
      </c>
      <c r="D2" s="5" t="n">
        <v>443</v>
      </c>
    </row>
    <row r="3">
      <c r="A3" s="4" t="inlineStr">
        <is>
          <t>Lease Agreement [Member] | Six Months Term [Member]</t>
        </is>
      </c>
    </row>
    <row r="4">
      <c r="A4" s="4" t="inlineStr">
        <is>
          <t>Rent expenses</t>
        </is>
      </c>
      <c r="B4" s="5"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FedNat Holding Company [Member]</t>
        </is>
      </c>
      <c r="B1" s="2" t="inlineStr">
        <is>
          <t>Mar. 05, 2021shares</t>
        </is>
      </c>
    </row>
    <row r="2">
      <c r="A2" s="4" t="inlineStr">
        <is>
          <t>Common stock dividend percentage</t>
        </is>
      </c>
      <c r="B2" s="4" t="inlineStr">
        <is>
          <t>35.00%</t>
        </is>
      </c>
    </row>
    <row r="3">
      <c r="A3" s="4" t="inlineStr">
        <is>
          <t>Maximum [Member]</t>
        </is>
      </c>
    </row>
    <row r="4">
      <c r="A4" s="4" t="inlineStr">
        <is>
          <t>Number of common stock owned</t>
        </is>
      </c>
      <c r="B4" s="6" t="n">
        <v>1442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ash dividend paid per share of preferred stock outstanding</t>
        </is>
      </c>
      <c r="B4" s="5" t="n">
        <v>2</v>
      </c>
      <c r="C4"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22457</v>
      </c>
      <c r="C4" s="5" t="n">
        <v>311</v>
      </c>
    </row>
    <row r="5">
      <c r="A5" s="4" t="inlineStr">
        <is>
          <t>Net loss from discontinued operations, net of income taxes</t>
        </is>
      </c>
      <c r="B5" s="4" t="inlineStr">
        <is>
          <t xml:space="preserve"> </t>
        </is>
      </c>
      <c r="C5" s="6" t="n">
        <v>2072</v>
      </c>
    </row>
    <row r="6">
      <c r="A6" s="3" t="inlineStr">
        <is>
          <t>Adjustments to reconcile net income to net cash provided by operating activities:</t>
        </is>
      </c>
    </row>
    <row r="7">
      <c r="A7" s="4" t="inlineStr">
        <is>
          <t>Unrealized holding (gains) losses on equity investments</t>
        </is>
      </c>
      <c r="B7" s="6" t="n">
        <v>16010</v>
      </c>
      <c r="C7" s="6" t="n">
        <v>-3998</v>
      </c>
    </row>
    <row r="8">
      <c r="A8" s="4" t="inlineStr">
        <is>
          <t>Net realized loss in Share Repurchase Transaction</t>
        </is>
      </c>
      <c r="B8" s="6" t="n">
        <v>2111</v>
      </c>
      <c r="C8" s="4" t="inlineStr">
        <is>
          <t xml:space="preserve"> </t>
        </is>
      </c>
    </row>
    <row r="9">
      <c r="A9" s="4" t="inlineStr">
        <is>
          <t>Net deferred income taxes</t>
        </is>
      </c>
      <c r="B9" s="6" t="n">
        <v>-106</v>
      </c>
      <c r="C9" s="6" t="n">
        <v>371</v>
      </c>
    </row>
    <row r="10">
      <c r="A10" s="4" t="inlineStr">
        <is>
          <t>Stock compensation expense</t>
        </is>
      </c>
      <c r="B10" s="6" t="n">
        <v>311</v>
      </c>
      <c r="C10" s="6" t="n">
        <v>414</v>
      </c>
    </row>
    <row r="11">
      <c r="A11" s="4" t="inlineStr">
        <is>
          <t>Purchases of investments by consolidated investment company subsidiary</t>
        </is>
      </c>
      <c r="B11" s="6" t="n">
        <v>-4013</v>
      </c>
      <c r="C11" s="4" t="inlineStr">
        <is>
          <t xml:space="preserve"> </t>
        </is>
      </c>
    </row>
    <row r="12">
      <c r="A12" s="3" t="inlineStr">
        <is>
          <t>Changes in operating assets and liabilities:</t>
        </is>
      </c>
    </row>
    <row r="13">
      <c r="A13" s="4" t="inlineStr">
        <is>
          <t>Accrued interest on surplus notes due from affiliate</t>
        </is>
      </c>
      <c r="B13" s="4" t="inlineStr">
        <is>
          <t xml:space="preserve"> </t>
        </is>
      </c>
      <c r="C13" s="6" t="n">
        <v>244</v>
      </c>
    </row>
    <row r="14">
      <c r="A14" s="4" t="inlineStr">
        <is>
          <t>Funds deposited with reinsured companies</t>
        </is>
      </c>
      <c r="B14" s="6" t="n">
        <v>-2444</v>
      </c>
      <c r="C14" s="4" t="inlineStr">
        <is>
          <t xml:space="preserve"> </t>
        </is>
      </c>
    </row>
    <row r="15">
      <c r="A15" s="4" t="inlineStr">
        <is>
          <t>Other assets</t>
        </is>
      </c>
      <c r="B15" s="6" t="n">
        <v>-315</v>
      </c>
      <c r="C15" s="6" t="n">
        <v>-121</v>
      </c>
    </row>
    <row r="16">
      <c r="A16" s="4" t="inlineStr">
        <is>
          <t>Accounts payable and other accrued expenses</t>
        </is>
      </c>
      <c r="B16" s="6" t="n">
        <v>79</v>
      </c>
      <c r="C16" s="6" t="n">
        <v>331</v>
      </c>
    </row>
    <row r="17">
      <c r="A17" s="4" t="inlineStr">
        <is>
          <t>Current income taxes payable</t>
        </is>
      </c>
      <c r="B17" s="6" t="n">
        <v>-459</v>
      </c>
      <c r="C17" s="6" t="n">
        <v>-2197</v>
      </c>
    </row>
    <row r="18">
      <c r="A18" s="4" t="inlineStr">
        <is>
          <t>Amounts due to affiliates</t>
        </is>
      </c>
      <c r="B18" s="4" t="inlineStr">
        <is>
          <t xml:space="preserve"> </t>
        </is>
      </c>
      <c r="C18" s="6" t="n">
        <v>-2698</v>
      </c>
    </row>
    <row r="19">
      <c r="A19" s="4" t="inlineStr">
        <is>
          <t>Net cash used by operating activities - continuing operations</t>
        </is>
      </c>
      <c r="B19" s="6" t="n">
        <v>-11283</v>
      </c>
      <c r="C19" s="6" t="n">
        <v>-5271</v>
      </c>
    </row>
    <row r="20">
      <c r="A20" s="4" t="inlineStr">
        <is>
          <t>Net cash used by operating activities - discontinued operations</t>
        </is>
      </c>
      <c r="B20" s="4" t="inlineStr">
        <is>
          <t xml:space="preserve"> </t>
        </is>
      </c>
      <c r="C20" s="6" t="n">
        <v>-15367</v>
      </c>
    </row>
    <row r="21">
      <c r="A21" s="4" t="inlineStr">
        <is>
          <t>Net cash used by operating activities</t>
        </is>
      </c>
      <c r="B21" s="6" t="n">
        <v>-11283</v>
      </c>
      <c r="C21" s="6" t="n">
        <v>-20638</v>
      </c>
    </row>
    <row r="22">
      <c r="A22" s="3" t="inlineStr">
        <is>
          <t>Investing activities:</t>
        </is>
      </c>
    </row>
    <row r="23">
      <c r="A23" s="4" t="inlineStr">
        <is>
          <t>Proceeds from repayment of surplus notes due from affiliates</t>
        </is>
      </c>
      <c r="B23" s="4" t="inlineStr">
        <is>
          <t xml:space="preserve"> </t>
        </is>
      </c>
      <c r="C23" s="6" t="n">
        <v>18000</v>
      </c>
    </row>
    <row r="24">
      <c r="A24" s="4" t="inlineStr">
        <is>
          <t>Net purchases of furniture and equipment</t>
        </is>
      </c>
      <c r="B24" s="6" t="n">
        <v>-13</v>
      </c>
      <c r="C24" s="6" t="n">
        <v>-3</v>
      </c>
    </row>
    <row r="25">
      <c r="A25" s="4" t="inlineStr">
        <is>
          <t>Net purchases of other investments</t>
        </is>
      </c>
      <c r="B25" s="6" t="n">
        <v>-1143</v>
      </c>
      <c r="C25" s="4" t="inlineStr">
        <is>
          <t xml:space="preserve"> </t>
        </is>
      </c>
    </row>
    <row r="26">
      <c r="A26" s="4" t="inlineStr">
        <is>
          <t>Purchase of limited liability investments from subsidiary</t>
        </is>
      </c>
      <c r="B26" s="4" t="inlineStr">
        <is>
          <t xml:space="preserve"> </t>
        </is>
      </c>
      <c r="C26" s="6" t="n">
        <v>-1007</v>
      </c>
    </row>
    <row r="27">
      <c r="A27" s="4" t="inlineStr">
        <is>
          <t>Net cash provided (used) by investing activities - continuing operations</t>
        </is>
      </c>
      <c r="B27" s="6" t="n">
        <v>-1156</v>
      </c>
      <c r="C27" s="6" t="n">
        <v>16990</v>
      </c>
    </row>
    <row r="28">
      <c r="A28" s="4" t="inlineStr">
        <is>
          <t>Net cash provided by investing activities - discontinued operations</t>
        </is>
      </c>
      <c r="B28" s="4" t="inlineStr">
        <is>
          <t xml:space="preserve"> </t>
        </is>
      </c>
      <c r="C28" s="6" t="n">
        <v>2694</v>
      </c>
    </row>
    <row r="29">
      <c r="A29" s="4" t="inlineStr">
        <is>
          <t>Net cash used by investing activities</t>
        </is>
      </c>
      <c r="B29" s="6" t="n">
        <v>-1156</v>
      </c>
      <c r="C29" s="6" t="n">
        <v>-19684</v>
      </c>
    </row>
    <row r="30">
      <c r="A30" s="3" t="inlineStr">
        <is>
          <t>Financing activities:</t>
        </is>
      </c>
    </row>
    <row r="31">
      <c r="A31" s="4" t="inlineStr">
        <is>
          <t>Payment of dividends on preferred shares</t>
        </is>
      </c>
      <c r="B31" s="6" t="n">
        <v>-1400</v>
      </c>
      <c r="C31" s="6" t="n">
        <v>-1400</v>
      </c>
    </row>
    <row r="32">
      <c r="A32" s="4" t="inlineStr">
        <is>
          <t>Purchase of treasury shares</t>
        </is>
      </c>
      <c r="B32" s="6" t="n">
        <v>-2538</v>
      </c>
      <c r="C32" s="4" t="inlineStr">
        <is>
          <t xml:space="preserve"> </t>
        </is>
      </c>
    </row>
    <row r="33">
      <c r="A33" s="4" t="inlineStr">
        <is>
          <t>Net cash used by financing activities - continuing operations</t>
        </is>
      </c>
      <c r="B33" s="6" t="n">
        <v>-3938</v>
      </c>
      <c r="C33" s="6" t="n">
        <v>-1400</v>
      </c>
    </row>
    <row r="34">
      <c r="A34" s="4" t="inlineStr">
        <is>
          <t>Net cash used by financing activities - discontinued operations</t>
        </is>
      </c>
      <c r="B34" s="4" t="inlineStr">
        <is>
          <t xml:space="preserve"> </t>
        </is>
      </c>
      <c r="C34" s="6" t="n">
        <v>-39</v>
      </c>
    </row>
    <row r="35">
      <c r="A35" s="4" t="inlineStr">
        <is>
          <t>Net cash used by financing activities</t>
        </is>
      </c>
      <c r="B35" s="6" t="n">
        <v>-3938</v>
      </c>
      <c r="C35" s="6" t="n">
        <v>-1439</v>
      </c>
    </row>
    <row r="36">
      <c r="A36" s="4" t="inlineStr">
        <is>
          <t>Net decrease in cash and cash equivalents</t>
        </is>
      </c>
      <c r="B36" s="6" t="n">
        <v>-16377</v>
      </c>
      <c r="C36" s="6" t="n">
        <v>-2393</v>
      </c>
    </row>
    <row r="37">
      <c r="A37" s="4" t="inlineStr">
        <is>
          <t>Cash and cash equivalents at beginning of period</t>
        </is>
      </c>
      <c r="B37" s="6" t="n">
        <v>28509</v>
      </c>
      <c r="C37" s="6" t="n">
        <v>30902</v>
      </c>
    </row>
    <row r="38">
      <c r="A38" s="4" t="inlineStr">
        <is>
          <t>Cash and cash equivalents at end of period</t>
        </is>
      </c>
      <c r="B38" s="6" t="n">
        <v>12132</v>
      </c>
      <c r="C38" s="6" t="n">
        <v>28509</v>
      </c>
    </row>
    <row r="39">
      <c r="A39" s="3" t="inlineStr">
        <is>
          <t>Supplemental disclosure of cash flow information:</t>
        </is>
      </c>
    </row>
    <row r="40">
      <c r="A40" s="4" t="inlineStr">
        <is>
          <t>Net refunds received during the period for income taxes</t>
        </is>
      </c>
      <c r="B40" s="6" t="n">
        <v>-100</v>
      </c>
      <c r="C40" s="6" t="n">
        <v>-628</v>
      </c>
    </row>
    <row r="41">
      <c r="A41" s="3" t="inlineStr">
        <is>
          <t>Non-cash financing activities:</t>
        </is>
      </c>
    </row>
    <row r="42">
      <c r="A42" s="4" t="inlineStr">
        <is>
          <t>Sale of equity investments to purchase treasury shares</t>
        </is>
      </c>
      <c r="B42" s="5" t="n">
        <v>2639</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FG Financial Group, Inc. (“FGF”,
the “Company”, “we”, or “us”) is a reinsurance and investment management holding company
focused on opportunistic collateralized and loss capped reinsurance, while allocating capital to SPAC and SPAC sponsor-related
businesses. The Company’s principal business operations are conducted through its subsidiaries and affiliates.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the offering, we were a wholly owned subsidiary of Kingsway America Inc., which, in turn, is a wholly owned subsidiary
of Kingsway Financial Services Inc., or KFSI, a publicly owned Delaware holding company. From our inception through December 2,
2019, we operated as an insurance holding company, writing property and casualty insurance throughout the states of Louisiana,
Florida and Texas through our subsidiaries. On December 2, 2019 we sold our three insurance subsidiaries as further described below,
and embarked on a new strategy focused on insurance, reinsurance, real estate, and asset management. Accordingly, on December 14,
2020, our shareholders approved a change in our corporate name to FG Financial Group, Inc., to better align with this new business
strategy. As of December 31, 2020, Fundamental Global
Investors, LLC, a privately owned investment management company, and its affiliates, or FGI, beneficially owned approximately 61%
of our outstanding shares of common stock. D. Kyle Cerminara, Chairman of our Board of Directors, serves as Chief Executive Officer,
Co-Founder and Partner of FGI. Sale of the Maison Business On December 2, 2019, we completed the sale
of all of the issued and outstanding equity of three of the Company’s then wholly-owned subsidiaries, Maison Insurance Company
(“Maison”), Maison Managers Inc. (“MMI”) and ClaimCor, LLC (“ClaimCor” and, together with Maison
and MMI, the “Maison Business” or the “Insurance Companies”), to FedNat Holding Company, a Florida corporation
(“FedNat”), pursuant to the terms and conditions of the Equity Purchase Agreement, dated as of February 25, 2019 (the
“Purchase Agreement”), by and among the Company and each of Maison, MMI and ClaimCor, on the one hand, and FedNat,
on the other hand (the “Asset Sale”). As consideration for the Asset Sale, FedNat
paid the Company $51.0 million, consisting of $25.5 million in cash and $25.5 million in FedNat’s common stock, or 1,773,102
shares of common stock. In addition, upon the closing of the Asset Sale, $18.0 million of outstanding surplus note obligations
payable by Maison to the Company, plus all accrued but unpaid interest, was repaid to the Company. All of the employees of the Company became
employees of FedNat as of the closing of the Asset Sale, other than John S. Hill, then serving as Vice President, Chief Financial
Officer and Secretary of the Company and now serving as Executive Vice President, Chief Financial Officer and Secretary, and Brian
D. Bottjer, then serving as Controller of the Company and now serving as Senior Vice President and Controller. On December 31, 2019, the shares of FedNat
common stock issued to the Company in connection with the Asset Sale were registered under the Securities Act of 1933, as amended
(the “Securities Act”), pursuant to the terms of the Registration Rights Agreement entered into by the Company and
FedNat at the closing of the Asset Sale. In addition to the Registration Rights Agreement,
the Company and FedNat entered into a Standstill Agreement, a Reinsurance Capacity Right of First Refusal Agreement (the “Reinsurance
Agreement”), an Investment Advisory Agreement and a Transition Services Agreement at the closing of the Asset Sale. Standstill Agreement The Standstill Agreement imposes certain limitations
and restrictions with respect to the voting securities of FedNat (including shares of FedNat common stock) that are owned or held
beneficially or of record by the Company. Under the Standstill Agreement, the Company has agreed to vote all of the voting securities
of FedNat beneficially owned by the Company in accordance with the recommendation of the board of directors of FedNat with respect
to any matter that is before the stockholders of FedNat for a vote by such stockholders. The Standstill Agreement imposes limitations
on the sale of voting securities of FedNat held by the Company and restricts the Company from taking certain actions as a holder
of voting securities of FedNat. The term of the Standstill Agreement is five years. For insurance regulatory purposes, the Company
has waived any rights that it may have to exercise control of FedNat. Reinsurance Capacity Right of First Refusal
Agreement The Reinsurance Agreement provides the Company
with a right of first refusal to sell reinsurance coverage to the insurance company subsidiaries of FedNat, providing reinsurance
on up to 7.5% of any layer in FedNat’s catastrophe reinsurance program, subject to the annual reinsurance limit of $15.0
million, on the terms and subject to the conditions set forth in the Reinsurance Agreement. All reinsurance sold by the Company
pursuant to the right of first refusal, if any, will be memorialized in an agreement in such form and subject to such terms and
conditions as are customary in the property and casualty insurance industry. The Reinsurance Agreement is assignable by the Company
subject to conditions set forth in the agreement. The term of the Reinsurance Agreement is five years. As of December 31, 2020,
the Company has not provided any reinsurance coverage to FedNat under the Reinsurance Agreement. Investment Advisory Agreement Pursuant to the Investment Advisory Agreement,
FG Strategic Consulting (“FGSC,” formerly Fundamental Global Advisors LLC), a wholly-owned subsidiary of the Company,
was form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SC an annual
fee of $100,000. FGI Funds Management, LLC serves as the manager to FGSC. FGI Funds Management, LLC is affiliated with Fundamental
Global Investors, LLC (“FGI”), the Company’s largest stockholder. The term of the Investment Advisory Agreement
is five years. Transition Services Agreement To facilitate the transition following the
Asset Sale, the Company and FedNat entered into a Transition Services Agreement, pursuant to which the Company agreed to provide
certain transition accounting services to FedNat and the Insurance Companies, as requested, and FedNat has agreed to arrange for
certain prior employees of the Company who became employees of the FedNat in connection with the Asset Sale to provide transition
accounting services to the Company, as requested, on the terms and conditions set forth in the Transition Services Agreement. The
term of the Transition Services Agreement was one year, expiring on December 2, 2020. Current Business Our strategy has evolved to focus on opportunistic
collateralized and loss capped reinsurance, while allocating capital to special purpose acquisition companies (“SPACs”)
and SPAC sponsor-related businesses. Accordingly, in the first quarter 2021, we have launched our “SPAC Platform,”
as further discussed below. As part of our refined focus, we have adopted the following capital allocation philosophy: “ Grow intrinsic value long-term focus fundamental research asymmetric
risk/reward Historically, the Company has operated a real
estate business through its subsidiary, FGI Metrolina Property Income Fund, LP, however, the Company does not anticipate that its
real estate business will be a significant component of its future business plans. Reinsurance: The Company has formed a wholly-owned reinsurance
subsidiary, Fundamental Global Reinsurance Ltd. (“FGRe”), a Cayman Islands limited liability company, to provide specialty
property and casualty reinsurance. FGRe has been granted a Class B (iii) insurer license in accordance with the terms of The Insurance
Law, 2010 and underlying regulations thereto and is subject to regulation by the Cayman Islands Monetary Authority (the “Authority”).
The terms of the license require FGRe to receive a capital infusion in the amount of $5.0 million, which the Company effected in
July 2020 via the transfer of 156,000 shares of FedNat common stock from the Company along with approximately $3.3 million in cash.
The terms of the insurer license also require advance approval from the Authority should FGRe wish to enter into any reinsurance
agreements which are not fully collateralized to their aggregate exposure limit. In November 2020, FGRe entered into its first
reinsurance transaction, through a Funds at Lloyds syndicate. The maximum loss exposure in the transaction is approximately $2.9
million and covers all risks written by the syndicate during the 2021 calendar year. On November 12, 2020 FGRe initially funded
a trust account at Lloyd’s with approximately $2.4 million in cash to collateralize its obligations under the contract. Asset Management: FGSC serves as an investment advisor to FedNat
Holding Company under the investment advisory agreement entered into at the closing of the Asset Sale. The Company has also formed
Fundamental Global Asset Management, LLC, a joint venture with a wholly owned subsidiary of FGI, to sponsor investment advisors
that will manage private funds ranging the full spectrum of alternative equities, fixed income, private equity and real estate.
In September 2020, the joint venture sponsored the launch of FG Special Situations Fund via an investment of $5.0 million. Approximately
$4.0 million of this investment represented the sponsorship of our first special purpose acquisition company, or “SPAC”. Insurance: FGRe is currently in the process of establishing
and seeking regulatory approvals for a Risk Retention Group (“RRG”) to be domiciled in the state of Vermont for the
purpose of providing directors and officers insurance coverage to special purpose acquisition vehicles. The Company expects to
begin operation of the RRG in the 4th quarter of 2021. FGRe would anticipate providing capital, along with others, to facilitate
the underwriting of such insurance coverage. The Company will focus on fee income derived from originating, underwriting, and servicing
the insurance business, while mitigating our financial risk with external reinsurance partners. SPAC Platform On December 21, 2020 we formed FG SPAC Solutions
LLC (“FGSS”), a Delaware company, to facilitate the launch of our “SPAC Platform”. Under the SPAC Platform,
we plan to provide various strategic, administrative, and regulatory support services to newly formed SPACs for a monthly fee.
The Company co-founded a partnership to participate as a co-sponsor for newly formed SPACs. The Company also participates in the
risk capital investments associated with the launch of such SPACs through its Asset Management business, specifically FG Special
Situations Fund, LP. The first transaction entered into under the SPAC Platform occurred on January 11, 2021 by and among FGSS
and Aldel Investors, LLC, the sponsor of Aldel Financial, Inc. (“Aldel”), a special purpose acquisition company which
filed its initial registration statement with the Securities and Exchange Commission on February 16, 2021, but has not yet consummated
an initial public offering. Under the agreement between FGSS and Aldel Investors, LLC (the “Agreement”), FGSS has agreed
to provide certain accounting, regulatory, strategic advisory, and other administrative services to Aldel, which include assistance
with negotiations with a potential merger target for the SPAC as well as assistance with the de-SPAC process. Additional information
regarding our formation of FGSS and our SPAC Platform can be found in Note 9 – Related Party Transactions Appointment of Chief Executive Officer Effective November 10, 2020, the Company appointed
Larry G. Swets Jr., to serve as the Company’s Chief Executive Officer (“CEO”). Mr. Swets, who has served as a
director on the Board since November 2013, had been appointed to serve as the Company’s Interim Chief Executive Officer on
June 17, 2020. As Interim CEO, Mr. Swets replaced D. Kyle Cerminara as the Company’s principal executive officer. Mr. Cerminara
continues to serve as the Chairman of the Board of the Company. On June 18, 2020, the Company entered into
a consulting agreement (the “Consulting Agreement”) by and between the Company and Itasca Financial LLC (“Itasca
Financial”), an advisory and investment firm founded by Mr. Swets in 2005, pursuant to which Mr. Swets would provide the
services described on behalf of Itasca Financial. The Consulting Agreement provided that Mr. Swets act as the Company’s Interim
Chief Executive Officer. In consideration for the services, the Company has paid Itasca Financial $111,333 during the term of the
Consulting Agreement. The Consulting Agreement was terminated on November 10, 2020 with Mr. Swets’ appointment as CEO. In connection with Mr. Swets’ appointment
as CEO, the Company entered into an executive employment agreement with Mr. Swets, dated and effective as of November 10, 2020
(the “Swets Agreement”). The Swets Agreement has a three-year term and is subject to automatic three-year renewals,
unless either party provides 60 days’ prior written notice of his or its intention, as applicable, not to renew such term.
Under the Swets Agreement, Mr. Swets is entitled to an annual base salary of $550,000 until such time as the Board determines future
compensation based on Swets’ performance or other merit-based criteria. In the event that the Company terminates Mr.
Swets without cause, subject to Mr. Swets execution of a general release of waiver and claims in favor of the Company and such
general release becoming fully irrevocable, Mr. Swets will be entitled to severance consisting of two years of annual base salary
continuation and benefits continuation to the extent permitted by, and in accordance with, the Company’s applicable health
and welfare plans. In the event that the parties mutually agree to terminate Mr. Swets’ employment regardless of the reason,
subject to Mr. Swets’ execution of a general release and such general release becoming fully irrevocable, Mr. Swets will
be entitled to severance consisting of one year of annual base salary continuation and benefits continuation to the extent permitted
by, and in accordance with, the Company’s applicable health and welfare plans. The Swets Agreement also provides that Mr.
Swets is subject to post-termination confidentiality covenants. On January 12, 2021, in connection with Mr.
Swets’ appointment as CEO, the Company entered into a Stock Option Agreement (the “Stock Option”) with Mr. Swets
under the Company’s 2018 Equity Incentive Plan. The Stock Option entitles Mr. Swets to purchase up to 130,000 shares of the
Company’s common stock at an exercise price of $3.38 per share. The Stock Option becomes vested and fully exercisable in
20% increments on each anniversary of the grant date provided that Mr. Swets’ remain in the continuous service of the Company
through each applicable vesting date and provided that the Company’s book value per share shall have increased by 15% or
more as compared to the Company’s book value per shares as of the fiscal year end prior. The Stock Option expires on January
11, 2031. On January 18, 2021, Company entered into an
Equity Award Letter Agreement (the “Letter Agreement”) with Mr. Swets, pursuant to which the Company clarified its
intention to grant an additional 370,000 stock options, restricted shares or restricted stock units pursuant to a future award
(the “Future Award”), subject to the approval of an amended and/or new equity plan, among other conditions. Specifically,
under the Letter Agreement, no such Future Award may be granted until there is a determination by the Compensation Committee of
the specific vesting and other terms of the award, and an amended and/or new equity plan, in a form to be prepared and reviewed
by the Board of Directors of the Company (the “Board”), has been approved by the Board and stockholders of the Company
that authorizes a sufficient number of shares of common stock to make such Future Award. Mr. Swets will remain a director of the Company
if he is continued to be elected by its stockholders and will forgo the compensation of board fees while serving as CE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sentation: These statements have been prepared in conformity
with accounting principles generally accepted in the United States of America (“GAAP”). Consolidation Policies: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See Note 5 for additional information regarding the Company’s
consolidated investments. Discontinued Operations: On December 2, 2019, we sold all of the issued
and outstanding equity of Maison, MMI and ClaimCor. As a result,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has continued to utilize following
the closing of the Asset Sale. These items include surplus notes in the amount of $18 million plus accrued interest, all of which
were settled upon the closing of the Asset Sale. Interest associated with these surplus notes has been recorded as part of net
investment income from continuing operations as well as interest expense as part of discontinued operations on the Company’s
consolidated statement of operations for the year ended December 31, 2020. All other significant intercompany balances and transactions
have been eliminated upon consolidation.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stock-based compensation
expense. The business and economic uncertainty resulting from the novel coronavirus (COVID-19) pandemic has made such estimates
and assumptions difficult to calculate. Investments: The Company’s equity securities are recorded
at fair value using observable inputs such as quoted prices in inactive markets, quoted prices in active markets for similar instruments,
benchmark interest rates, broker quotes and other relevant inputs. Effective January 1, 2019, we adopted Accounting Standards Update
No. 2016-01, Financial Instruments–Overall Limited liability investments include investments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ccordingly,
the Company has accounted for this investment under the equity method of accounting, recognizing any unrealized gains or losses
on the investment through income. See Note 5 for additional information on the Company’s investment in the VIE. Additionally, in September 2020, the Company
invested approximately $5.0 million, through its joint venture, Fundamental Global Asset Management, LLC (“FGAM”) to
sponsor the launch of FG Special Situations Fund, LP (the “Fund”). The Fund, a VIE which the Company is required
to consolidate, is considered an investment company for GAAP purposes and follows the accounting and reporting guidance in the
Financial Accounting Standards Codification (“ASC”) Topic 946, Financial Services-Investment Companies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and also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250,000. As of December 31, 2020 the Company held funds in excess of these FDIC insured amounts. The terms of these
deposits are on demand to mitigate some of the associated risk. The Company has not incurred losses related to these deposits. The Company had not experienced significant
losses related to its amounts due from reinsurers. Revenue Recognition: Premium revenue, up to the date of the Asset
Sale transaction was recognized on a pro rata basis over the term of each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applicable policy period, with revenue reflected in other income up to the date of the Asset Sale transaction. Ceded premiums were charged to income over
the applicable term of the various reinsurance contracts with third party reinsurers.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20.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5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2:26Z</dcterms:created>
  <dcterms:modified xmlns:dcterms="http://purl.org/dc/terms/" xmlns:xsi="http://www.w3.org/2001/XMLSchema-instance" xsi:type="dcterms:W3CDTF">2021-03-18T16:02:26Z</dcterms:modified>
</cp:coreProperties>
</file>